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vailable-for-Sale Securities" sheetId="13" state="visible" r:id="rId13"/>
    <sheet xmlns:r="http://schemas.openxmlformats.org/officeDocument/2006/relationships" name="Balance Sheet Components" sheetId="14" state="visible" r:id="rId14"/>
    <sheet xmlns:r="http://schemas.openxmlformats.org/officeDocument/2006/relationships" name="Lease" sheetId="15" state="visible" r:id="rId15"/>
    <sheet xmlns:r="http://schemas.openxmlformats.org/officeDocument/2006/relationships" name="Debt" sheetId="16" state="visible" r:id="rId16"/>
    <sheet xmlns:r="http://schemas.openxmlformats.org/officeDocument/2006/relationships" name="Pre-Funded Warrants" sheetId="17" state="visible" r:id="rId17"/>
    <sheet xmlns:r="http://schemas.openxmlformats.org/officeDocument/2006/relationships" name="Stock-Based Compensation" sheetId="18" state="visible" r:id="rId18"/>
    <sheet xmlns:r="http://schemas.openxmlformats.org/officeDocument/2006/relationships" name="Everest Collabor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Restructuring and Impairment Ch"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Available-for-Sale Securities (" sheetId="26" state="visible" r:id="rId26"/>
    <sheet xmlns:r="http://schemas.openxmlformats.org/officeDocument/2006/relationships" name="Balance Sheet Components (Table" sheetId="27" state="visible" r:id="rId27"/>
    <sheet xmlns:r="http://schemas.openxmlformats.org/officeDocument/2006/relationships" name="Lease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Restructuring and Impairement C" sheetId="32" state="visible" r:id="rId32"/>
    <sheet xmlns:r="http://schemas.openxmlformats.org/officeDocument/2006/relationships" name="Organization and Description _2" sheetId="33" state="visible" r:id="rId33"/>
    <sheet xmlns:r="http://schemas.openxmlformats.org/officeDocument/2006/relationships" name="Fair Value Measurements - Summa" sheetId="34" state="visible" r:id="rId34"/>
    <sheet xmlns:r="http://schemas.openxmlformats.org/officeDocument/2006/relationships" name="Fair Value Measurement - Additi" sheetId="35" state="visible" r:id="rId35"/>
    <sheet xmlns:r="http://schemas.openxmlformats.org/officeDocument/2006/relationships" name="Available-for-Sale Securities -" sheetId="36" state="visible" r:id="rId36"/>
    <sheet xmlns:r="http://schemas.openxmlformats.org/officeDocument/2006/relationships" name="Available-for-Sale Securities_2" sheetId="37" state="visible" r:id="rId37"/>
    <sheet xmlns:r="http://schemas.openxmlformats.org/officeDocument/2006/relationships" name="Available-for-Sale Securities_3" sheetId="38" state="visible" r:id="rId38"/>
    <sheet xmlns:r="http://schemas.openxmlformats.org/officeDocument/2006/relationships" name="Available-for-Sale Securities_4" sheetId="39" state="visible" r:id="rId39"/>
    <sheet xmlns:r="http://schemas.openxmlformats.org/officeDocument/2006/relationships" name="Balance Sheet Components - Prep" sheetId="40" state="visible" r:id="rId40"/>
    <sheet xmlns:r="http://schemas.openxmlformats.org/officeDocument/2006/relationships" name="Balance Sheet Components - Prop" sheetId="41" state="visible" r:id="rId41"/>
    <sheet xmlns:r="http://schemas.openxmlformats.org/officeDocument/2006/relationships" name="Balance Sheet Components - Addi" sheetId="42" state="visible" r:id="rId42"/>
    <sheet xmlns:r="http://schemas.openxmlformats.org/officeDocument/2006/relationships" name="Balance Sheet Components - Othe" sheetId="43" state="visible" r:id="rId43"/>
    <sheet xmlns:r="http://schemas.openxmlformats.org/officeDocument/2006/relationships" name="Balance Sheet Components - Accr" sheetId="44" state="visible" r:id="rId44"/>
    <sheet xmlns:r="http://schemas.openxmlformats.org/officeDocument/2006/relationships" name="Lease - Additional Information " sheetId="45" state="visible" r:id="rId45"/>
    <sheet xmlns:r="http://schemas.openxmlformats.org/officeDocument/2006/relationships" name="Lease - Details of Right-of-Use" sheetId="46" state="visible" r:id="rId46"/>
    <sheet xmlns:r="http://schemas.openxmlformats.org/officeDocument/2006/relationships" name="Debt - Additional Information (" sheetId="47" state="visible" r:id="rId47"/>
    <sheet xmlns:r="http://schemas.openxmlformats.org/officeDocument/2006/relationships" name="Debt - Schedule of Long-term De" sheetId="48" state="visible" r:id="rId48"/>
    <sheet xmlns:r="http://schemas.openxmlformats.org/officeDocument/2006/relationships" name="Debt - Schedule of Estimated Fu" sheetId="49" state="visible" r:id="rId49"/>
    <sheet xmlns:r="http://schemas.openxmlformats.org/officeDocument/2006/relationships" name="Pre-Funded Warrants - Additiona"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toc" sheetId="54" state="visible" r:id="rId54"/>
    <sheet xmlns:r="http://schemas.openxmlformats.org/officeDocument/2006/relationships" name="Stock-Based Compensation - Fair" sheetId="55" state="visible" r:id="rId55"/>
    <sheet xmlns:r="http://schemas.openxmlformats.org/officeDocument/2006/relationships" name="Everest Collaboration - Additio" sheetId="56" state="visible" r:id="rId56"/>
    <sheet xmlns:r="http://schemas.openxmlformats.org/officeDocument/2006/relationships" name="Income Taxes - Additional Infor" sheetId="57" state="visible" r:id="rId57"/>
    <sheet xmlns:r="http://schemas.openxmlformats.org/officeDocument/2006/relationships" name="Net Loss Per Share - Calculatio" sheetId="58" state="visible" r:id="rId58"/>
    <sheet xmlns:r="http://schemas.openxmlformats.org/officeDocument/2006/relationships" name="Net Loss Per Share - Anti-dilut" sheetId="59" state="visible" r:id="rId59"/>
    <sheet xmlns:r="http://schemas.openxmlformats.org/officeDocument/2006/relationships" name="Related Party Transactions - Ad" sheetId="60" state="visible" r:id="rId60"/>
    <sheet xmlns:r="http://schemas.openxmlformats.org/officeDocument/2006/relationships" name="Subsequent Events - Additional " sheetId="61" state="visible" r:id="rId61"/>
    <sheet xmlns:r="http://schemas.openxmlformats.org/officeDocument/2006/relationships" name="Restructuring and Impairment _2" sheetId="62" state="visible" r:id="rId62"/>
    <sheet xmlns:r="http://schemas.openxmlformats.org/officeDocument/2006/relationships" name="Restructuring and Impairement_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KZR</t>
        </is>
      </c>
      <c r="C9" s="4" t="inlineStr">
        <is>
          <t xml:space="preserve"> </t>
        </is>
      </c>
    </row>
    <row r="10">
      <c r="A10" s="4" t="inlineStr">
        <is>
          <t>Entity Registrant Name</t>
        </is>
      </c>
      <c r="B10" s="4" t="inlineStr">
        <is>
          <t>Kezar Life Sciences, Inc.</t>
        </is>
      </c>
      <c r="C10" s="4" t="inlineStr">
        <is>
          <t xml:space="preserve"> </t>
        </is>
      </c>
    </row>
    <row r="11">
      <c r="A11" s="4" t="inlineStr">
        <is>
          <t>Entity Central Index Key</t>
        </is>
      </c>
      <c r="B11" s="4" t="inlineStr">
        <is>
          <t>000164566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72801359</v>
      </c>
    </row>
    <row r="18">
      <c r="A18" s="4" t="inlineStr">
        <is>
          <t>Entity Interactive Data Current</t>
        </is>
      </c>
      <c r="B18" s="4" t="inlineStr">
        <is>
          <t>Yes</t>
        </is>
      </c>
      <c r="C18" s="4" t="inlineStr">
        <is>
          <t xml:space="preserve"> </t>
        </is>
      </c>
    </row>
    <row r="19">
      <c r="A19" s="4" t="inlineStr">
        <is>
          <t>Entity Current Reporting Status</t>
        </is>
      </c>
      <c r="B19" s="4" t="inlineStr">
        <is>
          <t>Yes</t>
        </is>
      </c>
      <c r="C19" s="4" t="inlineStr">
        <is>
          <t xml:space="preserve"> </t>
        </is>
      </c>
    </row>
    <row r="20">
      <c r="A20" s="4" t="inlineStr">
        <is>
          <t>Entity File Number</t>
        </is>
      </c>
      <c r="B20" s="4" t="inlineStr">
        <is>
          <t>001-38542</t>
        </is>
      </c>
      <c r="C20" s="4" t="inlineStr">
        <is>
          <t xml:space="preserve"> </t>
        </is>
      </c>
    </row>
    <row r="21">
      <c r="A21" s="4" t="inlineStr">
        <is>
          <t>Entity Tax Identification Number</t>
        </is>
      </c>
      <c r="B21" s="4" t="inlineStr">
        <is>
          <t>47-3366145</t>
        </is>
      </c>
      <c r="C21" s="4" t="inlineStr">
        <is>
          <t xml:space="preserve"> </t>
        </is>
      </c>
    </row>
    <row r="22">
      <c r="A22" s="4" t="inlineStr">
        <is>
          <t>Entity Address, Address Line One</t>
        </is>
      </c>
      <c r="B22" s="4" t="inlineStr">
        <is>
          <t>4000 Shoreline Court</t>
        </is>
      </c>
      <c r="C22" s="4" t="inlineStr">
        <is>
          <t xml:space="preserve"> </t>
        </is>
      </c>
    </row>
    <row r="23">
      <c r="A23" s="4" t="inlineStr">
        <is>
          <t>Entity Address, Address Line Two</t>
        </is>
      </c>
      <c r="B23" s="4" t="inlineStr">
        <is>
          <t>Suite 300</t>
        </is>
      </c>
      <c r="C23" s="4" t="inlineStr">
        <is>
          <t xml:space="preserve"> </t>
        </is>
      </c>
    </row>
    <row r="24">
      <c r="A24" s="4" t="inlineStr">
        <is>
          <t>Entity Address, City or Town</t>
        </is>
      </c>
      <c r="B24" s="4" t="inlineStr">
        <is>
          <t>South San Francisc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080</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822-56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0.001 par value</t>
        </is>
      </c>
      <c r="C31" s="4" t="inlineStr">
        <is>
          <t xml:space="preserve"> </t>
        </is>
      </c>
    </row>
    <row r="32">
      <c r="A32" s="4" t="inlineStr">
        <is>
          <t>Security Exchange Name</t>
        </is>
      </c>
      <c r="B32" s="4" t="inlineStr">
        <is>
          <t>NASDAQ</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Business Kezar Life Sciences, Inc. (the “Company,” “we,” “us,” or “our”) was incorporated in the state of Delaware in February 2015 and commenced operations in June 2015. The Company is a clinical-stage biotechnology company developing novel small molecule therapuetics to treat unmet needs in immune-mediated diseases and cancer. The Company’s principal operations are in South San Francisco, California, and it operates in one segment. Liquidity Since commencing operations in mid-2015, substantially all of the Company’s efforts have been focused on research, development, and the advancement of the Company’s product candidates, zetomipzomib (KZR-616) and KZR-261. The Company’s ultimate success depends on the outcome of these ongoing research and development activities. The Company has not yet generated product sales and as a result has experienced operating losses since inception and had an accumulated deficit of $ 372.4 million as of March 31, 2024. The Company expects to incur additional losses in the future to conduct research and development and will need to raise additional capital to fully implement management’s business plan. The Company intends to raise such capital through the issuance of additional equity, including through at-the-market (“ATM”) offerings, and potentially through borrowings, strategic alliances with partner companies and other licensing transactions such as Everest Collaboration that was entered into on September 20, 2023. However, if such financing is not available at adequate levels, the Company may need to reevaluate its operating plans. Management believes that its existing cash, cash equivalents and marketable securities will be sufficient to fund the Company’s cash requirements for at least 12 months following the issuance of these financial statements. In December 2021, the Company entered into a Sales Agreement (the “ATM Agreement”) with Cowen and Company, LLC (“Cowen”), pursuant to which the Company can offer and sell, from time to time at its sole discretion through Cowen, as its sales agent, shares of its common stock having an aggregate offering price of up to $ 200.0 million. Any shares of its common stock sold will be issued pursuant to the Company’s shelf registration statement on Form S-3 (File No. 333-261774). The Company will pay Cowen a commission up to 3.0 % of the gross sales proceeds of any shares of its common stock sold through Cowen under the ATM Agreement and also has provided Cowen with indemnification and contribution rights. As of March 31, 2024, we have sold an aggregate of 11,986,003 shares of our common stock for gross proceeds of approximately $ 131.7 million at a weighted average purchase price of $ 10.98 per share pursuant to the ATM Agreement. As of March 31, 2024, a pproximately $ 68.3 million remains available under the ATM Agreement . No shares were sold under the ATM Agreement during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ignificant Accounting Policies The Company’s significant accounting policies are disclosed in the audited consolidated financial statements for the year ended December 31, 2023 and the notes thereto, which are included in the Company’s Annual Report on Form 10-K for the fiscal year ended December 31, 2023, filed with the U.S. Securities and Exchange Commission (“SEC”) on March 14, 2024 (the “Annual Report”), and there have been no material changes during the three months ended March 31, 2024. Basis of Presentation and Consolidation The condensed consolidated financial statements have been prepared in accordance with generally accepted accounting principles in the United States (“GAAP”) and include the Company’s accounts and those of its wholly owned Australian subsidiary, Kezar Life Sciences Australia Pty Ltd., which is a proprietary company limited by shares. All intercompany balances and transactions have been eliminated upon consolidation. The condensed consolidated balance sheet as of December 31, 2023 has been derived from the audited consolidated financial statements at that date but does not include all information and footnotes required by GAAP for complete financial statements. These unaudited condensed consolidated financial statements should be read in conjunction with the audited financial statements included in the Annual Report. Unaudited Condensed Consolidated Financial Statements The accompanying financial information as of March 31, 2024 is unaudited. The interim condensed consolidated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condensed consolidated financial statements have been prepared in accordance with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included in our Annual Repor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items subject to such judgments, estimates and assumptions include the valuation of marketable securities, impairment of long-lived assets, determining the fair-value of stock-based compensation, and evaluating the progress to completion of external research and development costs. Management bases its estimates on historical experience and on various other market-specific relevant assumptions that management believes to be reasonable under the circumstances. Actual results may differ from those estimate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judgments, estimates and assumption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densed consolidated financial statements. Recently Issued Accounting Pronouncements In December 2023, the Financial Accounting Standards Board (“FASB”) issued Accounting Standards Update No. 2023-09 Income Taxes (Topic 740) – Improvements to Income Tax Disclosures (“ASU 2023-09”), which requires entities to disclose specific categories in the income tax rate reconciliation annually and provide additional information for reconciling items that meet a qualitative threshold. ASU 2023-09 also requires that entities disclose annually additional information about income taxes paid and disaggregated information for certain items. ASU 2023-09 is effective for the Company beginning on January 1, 2025. The Company is currently evaluating the impact of the adoption of ASU 2023-09 on its financial position, results of operations and cash flows. In November 2023, the FASB issued Accounting Standards Update No. 2023-07 Segment Reporting (Topic 280) – Improvements to Reportable Segment Disclosures (“ASU 2023-07”), which requires entities to disclose incremental segment information on an annual and interim basis. ASU 2023-07 requires entities with a single reportable segment to provide all the disclosures required by the amendments in ASU 2023-07 and all existing segment disclosures in Segment Reporting (Topic 280) . ASU 2023-07 is effective for the Company beginning on January 1, 2024, and interim periods beginning on January 1, 2025. The Company does not expect the adoption of ASU 2023-07 to have a material impact on its financial position, results of operations or cash flows. There have been no other recent accounting pronouncements, changes in accounting pronouncements or recently adopted accounting guidance that are expected to have a material impact on the Company’s condensed consolidated financial statements upon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3. Fair Value Measurements Financial assets and liabilities are recorded at fair value. The carrying amount of certain financial instruments, including cash, cash equivalents, other current assets, accounts payable and accrued liabilities, approximate fair value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pplies fair value accounting for all financial assets and liabilities and nonfinancial assets and liabilities that are required to be recognized or disclosed at fair value in the financial statements. The Company determines the fair value of Level 1 assets using quoted prices in active markets for identical assets. The Company reviews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securities are classified as Level 3 within the valuation hierarchy. The Company did not have any financial assets or liabilities measured using Level 3 inputs as of March 31, 2024 or December 31, 2023. The following table summarizes the Company’s financial assets measured at fair value on a recurring basis and classified under the appropriate level of the fair value hierarchy as described above (in thousands):
March 31, 2024
Total Level 1 Level 2 Level 3
Financial Assets:
Cash equivalents:
U.S. Treasury money market funds $ 32,894 $ 32,894 $ — $ —
Marketable securities:
Certificate of deposit 522 — 522 —
U.S. Treasury securities 48,017 48,017 — —
Commercial paper 70,757 — 70,757 —
U.S. government agency bonds 27,470 — 27,470 —
Total $ 179,660 $ 80,911 $ 98,749 $ —
December 31, 2023
Total Level 1 Level 2 Level 3
Financial Assets:
Cash equivalents:
U.S. Treasury money market funds $ 35,349 $ 35,349 $ — $ —
Marketable securities:
Certificate of deposit 544 — 544 —
U.S. Treasury securities 54,175 54,175 — —
Commercial paper 65,070 — 65,070 —
U.S. government agency bonds 46,090 — 46,090 —
Total $ 201,228 $ 89,524 $ 111,704 $ — Nonrecurring Fair Value Measurements The ROU asset associated with Suite 400 of the Company's headquarters in South San Francisco, California, is a separate asset group measured at fair value on a nonrecurring basis as of December 31, 2023 due to an impairment recognized on the ROU asset at that date (see Note 6). The fair value of this asset group calculated as the present value of the estimated future cash flows of sublease income attributable to the ROU asset associated with Suite 400, was classified in Level 3 of the fair value hierarchy. When calculating the present value of the estimated future cash flows, sublease income was estimated to increase at a rate of 3.5 % per year, and the cash flows were discounted using a rate of 13.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vailable-for-Sale Securities</t>
        </is>
      </c>
      <c r="B4" s="4" t="inlineStr">
        <is>
          <t xml:space="preserve">4. Available-for-Sale Securities The following table is a summary of available-for-sale securities recorded in cash and cash equivalents or marketable securities in the Company’s condensed consolidated balance sheets (in thousands):
March 31, 2024
Amortized Unrealized Unrealized Fair
Cash equivalents:
U.S. Treasury money market funds $ 32,894 $ — $ — $ 32,894
Marketable securities:
Certificate of deposit 522 — — 522
U.S. Treasury securities 48,041 13 ( 37 ) 48,017
Commercial paper 70,799 10 ( 52 ) 70,757
U.S. government agency bonds 27,484 8 ( 22 ) 27,470
Total $ 179,740 $ 31 $ ( 111 ) $ 179,660
Cash 138
Total cash, cash equivalent and marketable securities $ 179,798
December 31, 2023
Amortized Unrealized Unrealized Fair
Cash equivalents:
U.S. Treasury money market funds $ 35,349 $ — $ — $ 35,349
Marketable securities:
Certificate of deposit 544 — — 544
U.S. Treasury securities 54,066 151 ( 42 ) 54,175
Commercial paper 65,038 41 ( 9 ) 65,070
U.S. government agency bonds 46,115 27 ( 52 ) 46,090
Total $ 201,112 $ 219 $ ( 103 ) $ 201,228
Cash 144
Total cash, cash equivalent and marketable securities $ 201,372 The Company has no t recognized an allowance for credit losses on any securities in an unrealized loss position as of March 31, 2024 and December 31, 2023. The following tables display additional information regarding gross unrealized losses and fair value by major security type for available-for-sale securities in an unrealized loss position as of March 31, 2024 and December 31, 2023 (in thousands):
March 31, 2024
Less than 12 consecutive months
Fair Value Unrealized Losses
U.S. Treasury securities $ 27,596 $ ( 37 )
Commercial paper 48,128 ( 52 )
U.S. government agency bonds 20,455 ( 22 )
Total $ 96,179 $ ( 111 )
December 31, 2023
Less than 12 consecutive months
Fair Value Unrealized Losses
U.S. Treasury securities $ 16,261 $ ( 42 )
Commercial paper 20,789 ( 9 )
U.S. government agency bonds 39,052 ( 52 )
Total $ 76,102 $ ( 103 ) The Company believes that the individual unrealized losses represent temporary declines primarily resulting from interest rate changes and intends to hold these marketable securities to their maturities. The Company currently does not intend to sell these securities prior to maturity, and it is not more likely than not that the Company will be required to sell these securities before recovery of their amortized cost basis, which may be at maturity. The Company evaluated securities with unrealized losses to determine whether such losses, if any, were due to credit-related factors and determined that there were no credit-related losses to be recognized as of March 31, 2024 . There were no sales of available-for-sale securities in any of the periods presented. As of March 31, 2024, the amortized cost and estimated fair value of the Company’s available-for-sale securities by contractual maturity are shown below (in thousands):
Amortized Estimated
Available-for-sale securities maturing in: Cost Fair Value
One year or less $ 176,326 $ 176,244
One to two years 3,414 3,416
Total available-for-sale securities $ 179,740 $ 179,6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Prepaid Expenses and Other Current Assets Prepaid expenses and other current assets consisted of the following (in thousands):
March 31, December 31,
Advance for clinical-related costs, current $ 783 $ 1,818
Licenses, dues and subscriptions 637 506
Insurance 388 712
Receivable from Everest (Note 10) 2,407 1,596
Interest receivable 648 695
Others 952 251
Total prepaid expenses and other current assets $ 5,815 $ 5,578 Property and Equipment, Net Property and equipment, net consisted of the following (in thousands):
March 31, December 31,
Leasehold improvements $ 3,488 $ 3,488
Furniture, laboratory and office equipment 5,559 5,559
Computer equipment 285 285
Total property and equipment 9,332 9,332
Less: accumulated depreciation and amortization ( 5,680 ) ( 5,420 )
Property and equipment, net $ 3,652 $ 3,912 Depreciation expense was $ 0.3 million for the three months ended March 31, 2024 and 2023, respectively. Other Assets Other assets consisted of the following (in thousands):
March 31, December 31,
Advance for clinical related costs, non-current $ 4,717 $ 4,787
Deposits for operating lease 674 674
Other 110 134
Total other assets $ 5,501 $ 5,595 Accrued and Other Current Liabilities Accrued liabilities consisted of the following (in thousands):
March 31, December 31,
Accrued preclinical and research costs $ 1,293 $ 756
Accrued clinical costs 3,291 1,801
Accrued employee-related costs 1,709 3,708
Accrued professional services 236 110
Others 135 106
Total accrued liabilities $ 6,664 $ 6,4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4</t>
        </is>
      </c>
    </row>
    <row r="3">
      <c r="A3" s="3" t="inlineStr">
        <is>
          <t>Leases [Abstract]</t>
        </is>
      </c>
      <c r="B3" s="4" t="inlineStr">
        <is>
          <t xml:space="preserve"> </t>
        </is>
      </c>
    </row>
    <row r="4">
      <c r="A4" s="4" t="inlineStr">
        <is>
          <t>Lease</t>
        </is>
      </c>
      <c r="B4" s="4" t="inlineStr">
        <is>
          <t xml:space="preserve">6. Lease In November 2022, the Company entered into an amendment to the lease agreement for its corporate headquarters in South San Francisco, California, which expanded the leased premises in the same building as its corporate headquarters and extended the lease term of the original premises to be coterminous with the expansion premises to July 31, 2026 . The transaction was treated as a lease modification as of the effective date and resulted in the recognition of approximately $ 8.0 million in new lease liabilities and right-of-use (“ROU”) assets. In December 2023, the Company committed to a plan to sublease Suite 400 of its corporate headquarters in connection with a workforce reduction (see Note 14) and evaluated the recoverability of ROU asset by comparing the carrying amount of the asset to future net undiscounted cash flows associated with the asset. The ROU asset is considered to be impaired as the amount by which the carrying amount of the assets exceeds the fair value of the assets. Consequently, the Company recognized a $ 2.7 million impairment charge in 2023. Information related to the Company’s lease liabilities were as follows (in thousands):
Three months ended
Cash paid for operating lease liabilities $ 711
Operating lease costs 667
Variable lease costs 449
Maturities of lease liabilities as of March 31, 2024 were as follows:
Less than 12 months $ 3,923
13 - 24 months 4,060
25 - 36 months 1,387
Total undiscounted lease payments 9,370
Less: imputed interest ( 1,217 )
Total lease liabilities $ 8,153
Operating lease liabilities, current $ 3,134
Operating lease liabilities, noncurrent 5,019
Total operating lease liabilities $ 8,1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7. Debt In November 2021, the Company entered into a loan agreement (the “Loan Agreement”) with Oxford Finance, LLC (“Oxford Finance” ), which provided the Company up to $ 50.0 million in borrowing capacity across five potential tranches (each a “Term Loan,” and collectively “Term Loans” ). The initial tranche of $ 10.0 million was funded at the closing of the Loan Agreement. The remaining tranches were dependent on achieving certain clinical trial milestones. The Company declined these remaining tranches in borrowing capacity available to it under the Loan Agreement. The loan facility is secured by all assets except intellectual property, which is subject to a negative pledge, and will mature on November 1, 2026 (the “Maturity Date”). There are no warrants or financial covenants associated with the Loan Agreement. Until June 30, 2023, the Term Loans bore interest at a floating per annum rate (based on the actual number of days elapsed divided by a year of 360 days) equal to the sum of (a) the greater of (i) 30-day U.S. LIBOR rate reported in the Wall Street Journal on the last business day of the month that immediately precedes the month in which the interest will accrue and (ii) 0.08 %, plus (b) 7.87 %. The Company is required to make monthly interest-only payments prior to the amortization date of January 1, 2025, subject to a potential one-year extension upon satisfaction of certain conditions. A LIBOR transition event occurred effective July 1, 2023 and Oxford Finance subsequently replaced the LIBOR rate with the 1-month CME term SOFR plus 0.1 %. The rate change did not require contract remeasurement at the effective date of the change or a reassessment of any previous accounting determinations pertaining to the facility. The rate change did not have a material impact on the Company’s financial statements. All unpaid principal and accrued and unpaid interest with respect to each Term Loan is due and payable in full on the Maturity Date. The Company has the option to prepay the outstanding balance prior to maturity, subject to a prepayment fee of 1.0 % to 2.0 % depending upon when the prepayment occurs. Upon repayment of the Term Loans, the Company is required to make a final payment fee to the lenders equal to 6.5 % of the original principal amount of the Term Loans funded which will be accrued by charges to interest expense over the term of the loans using the effective interest method. The Loan Agreement also includes subjective acceleration clauses which permit the lenders to accelerate the Maturity Date under certain circumstances, including, but not limited to, material adverse effects on a Company’s financial status or otherwise. As of March 31, 2024, the Company is in compliance with all covenants in the Loan Agreement. Interest expense was $ 0.4 million for the three months ended March 31, 2024, compared to $ 0.4 million for the three months ended March 31, 2023. The initial effective interest rate on the Term Loans, including the amortization of the debt discount and issuance costs, and accretion of the final payment, was 11 %. The components of the long-term debt balance are as follows:
March 31, December 31,
Principal loan balance $ 10,000 $ 10,000
Unamortized debt discount and issuance costs ( 216 ) ( 243 )
Cumulative accretion of final fee 349 312
$ 10,133 $ 10,069
Debt, current $ 1,304 $ —
Debt, noncurrent 8,829 10,069
Debt, net $ 10,133 $ 10,069 As of March 31, 2024, the estimated future principal payments due were as follows:
Years Ending December 31,
2024 $ —
2025 5,217
2026 4,783
Total $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Funded Warrants</t>
        </is>
      </c>
      <c r="B1" s="2" t="inlineStr">
        <is>
          <t>3 Months Ended</t>
        </is>
      </c>
    </row>
    <row r="2">
      <c r="B2" s="2" t="inlineStr">
        <is>
          <t>Mar. 31, 2024</t>
        </is>
      </c>
    </row>
    <row r="3">
      <c r="A3" s="3" t="inlineStr">
        <is>
          <t>Equity [Abstract]</t>
        </is>
      </c>
      <c r="B3" s="4" t="inlineStr">
        <is>
          <t xml:space="preserve"> </t>
        </is>
      </c>
    </row>
    <row r="4">
      <c r="A4" s="4" t="inlineStr">
        <is>
          <t>Pre-Funded Warrants</t>
        </is>
      </c>
      <c r="B4" s="4" t="inlineStr">
        <is>
          <t xml:space="preserve">8. Pre-Funded Warrants In connection with the Company’s previous underwritten public offerings, the Company issued pre-funded warrants to purchase an aggregate of 3,793,706 shares of the Company’s common stock. Each pre-funded warrant entitled the holder to purchase shares of common stock at an exercise price of $ 0.001 per share and expired 20 years from the date of issuance. These warrants were recorded as a component of stockholders’ equity within additional paid-in capital. In January 2023, warrant holders exercised 2,236,553 shares of outstanding pre-funded warrants at an exercise price of $ 0.001 per share. In April 2023, warrant holders exercised the remaining 1,557,153 shares of outstanding pre-funded warrants. As of March 31, 2024, there were no pre-funded warrants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9. Stock-Based Compensation Stock Incentive Plans 2022 Inducement Plan In April 2022, the Company adopted the Kezar Life Sciences, Inc. 2022 Inducement Plan (the “Inducement Plan”), which is a non-stockholder approved stock plan adopted pursuant to the “inducement exception” provided under Nasdaq Listing Rule 5635(c)(4), for the award of nonstatutory stock options (“NSOs”), restricted stock units (“RSUs”) and other equity awards as permitted by the Inducement Plan (collectively, “Inducement Awards”) to persons not previously an employee or director of the Company, or following a bona fide period of non-employment, as an inducement material to such persons entering into employment with the Company (“Eligible Recipients”). Under the Inducement Plan, the Company may grant up to 3,000,000 shares of Common Stock in the form of Inducement Awards to Eligible Recipients in compliance with the requirements of Nasdaq Listing Rule 5635(c)(4). Awards must be approved by either a majority of the Company’s independent directors or the Company’s independent compensation committee. Consultants and directors are not eligible to received grants under the Inducement Plan. As of March 31, 2024, options to purchase 1,167,854 shares of common stock were outstanding, and 1,832,146 shares were available for future issuance under the Inducement Plan. 2018 Equity Incentive Plan In June 2018, the Company’s board of directors adopted and the stockholders approved the 2018 Equity Incentive Plan (the “2018 Plan”), which became effective as of June 20, 2018, at which point no further grants could be made under the 2015 Equity Incentive Plan (the “2015 Plan”) described below. Under the 2018 Plan, the Company may grant incentive stock options (“ISOs”), NSOs, stock appreciation rights, restricted stock awards, RSUs and other stock-based awards. As of March 31, 2024, options to purchase 13,047,923 shares of common stock and 197,327 RSUs were outstanding, and 2,429,636 shares were available for future issuance under the 2018 Plan. Initially, subject to adjustment as provided in the 2018 Plan, the aggregate number of shares of the Company’s common stock authorized for issuance pursuant to stock awards under the 2018 Plan was 4,000,000 shares, which is the sum of (i) 1,600,692 shares plus (ii) the number of shares reserved and available for issuance under the 2015 Plan at the time the 2018 Plan became effective and (iii) the number of shares subject to stock options or other stock awards granted under the 2015 Plan that expire, terminate are forfeited or otherwise not issued, or are withheld to satisfy a tax withholding obligation in connection with an award or to satisfy a purchase or exercise price of an award (such as upon the expiration or termination of a stock award prior to vesting). The number of shares of the Company’s common stock reserved for issuance under the 2018 Plan automatically increases on January 1 of each year, beginning on January 1, 2019 and continuing through and including January 1, 2028 , by 5 % of the total number of shares of capital stock outstanding on December 31 of the preceding calendar year, or a lesser number of shares determined by the Company’s board of directors prior to such increase. The maximum number of shares that may be issued upon the exercise of ISOs under the 2018 Plan is 12,500,000 shares. 2015 Equity Incentive Plan The 2015 Plan provided for the granting of ISOs and NSOs to employees, directors and consultants at the discretion of the Company’s board of directors. The 2015 Plan was terminated as to future awards in June 2018, although it continues to govern the terms of options that remain outstanding under the 2015 Plan. No additional stock awards will be granted under the 2015 Plan, and all outstanding stock awards granted under the 2015 Plan that are repurchased, forfeited, expire or are cancelled will become available for grant under the 2018 Plan in accordance with its terms. Options granted under the 2015 Plan expire no later than 10 years from the date of grant. Options granted under the 2015 Plan vest over periods determined by the Company’s board of directors, generally over four years . The 2015 Plan allows for early exercise of certain options prior to vesting. Upon termination of employment, the unvested shares are subject to repurchase at the original exercise price. As of March 31, 2024, options to purchase 1,363,394 shares of common stock were outstanding under the 2015 Plan. 2018 Employee Stock Purchase Plan In June 2018, the Company’s board of directors adopted and the stockholders approved the 2018 Employee Stock Purchase Plan (the “ESPP”), which became effective as of June 20, 2018. The ESPP is intended to qualify as an “employee stock purchase plan” within the meaning of Section 423 of the U.S. Internal Revenue Code of 1986, as amended. The number of shares of common stock initially reserved for issuance under the ESPP was 200,000 shares. The ESPP provides for an annual increase on January 1 of each year, beginning on January 1, 2019 and continuing through and including January 1, 2028, equal to the lesser of (i) 1 % of the shares of common stock outstanding on the last day of the prior fiscal year or (ii) 375,000 shares, or a lesser number of shares determined by the Company’s board of directors prior to such increase. In December 2023, the Company’s board of directors acted such that there was no increase of the number of shares of common stock reserved for issuance under the ESPP as of January 1, 2024. As of March 31, 2024, 589,950 shares of common stock had been issued under the ESPP and 743,274 shares remained available for future issuance under the ESPP. The price per share of common stock to be paid by an ESPP participant on the applicable purchase date of an offering period shall be equal to 85 % of the lesser of the fair market value of a share of common stock on (i) the applicable offering date or (ii) the applicable purchase date. The Company’s board of directors authorized an initial six-month offering period beginning on November 16, 2018 and ending on May 15, 2019 . The Company’s board of directors has subsequently authorized additional six-month offering periods, with the most recent offering period beginning on November 16, 2023 . Option Repricing On July 24, 2023, the Compensation Committee of the Company’s board of directors approved a stock option repricing (the “Option Repricing”) in which the exercise price of certain outstanding options to purchase shares of the Company’s common stock under the 2018 Plan was reduced to $ 2.28 per share, the closing price of the Common Stock on July 24, 2023. Outstanding options that were granted under the 2015 Plan and the Inducement Plan were not included in the Option Repricing. The Option Repricing included options granted pursuant to the 2018 Plan that were held by, among others, members of the Company’s board of the directors (other than options granted in June 2023) and the Company’s named executive officers and principal financial officer. As a result of the Option Repricing, 9,904,755 shares of vested and unvested stock options outstanding as of July 24, 2023, with original exercise prices ranging from $ 2.44 to $ 22.85 per share, were repriced to $ 2.28 per share. The total incremental fair value to be recognized as a result of the repricing was approximately $ 4.7 million on the date of Option Repricing, of which $ 2.8 million related to the vested option shares had been recognized as stock-based compensation expense and $ 0.5 million related to the unvested option shares subsequently cancelled due to termination as of March 31, 2024. The remaining $ 1.4 million related to the unvested option shares will be amortized over the remaining requisite service periods through the end of 2026. Stock Option Activity The following table summarizes activity under the Company’s stock option plans and related information (in thousands, except share and per share amounts):
Number of Weighted Weighted Aggregate
Outstanding as of December 31, 2023 13,110,717 $ 2.60 7.1 $ 118
Options granted 2,985,000 $ 0.93
Options exercised — $ — $ —
Options cancelled/forfeited ( 516,546 ) $ 2.81
Outstanding as of March 31, 2024 15,579,171 $ 2.27 7.4 $ 63
Vested and exercisable as of March 31, 2024 7,397,723 $ 2.63 5.9 $ 5 The weighted average grant date fair value of options granted during the three months ended March 31, 2024 was $ 0.70 per share. There were no options exercised during the three months ended March 31, 2024. The aggregate intrinsic value is calculated as the difference between the exercise price and the estimated fair value of the Company’s common stock at the date of exercise. Restricted Stock Units Activity There were no RSU granted during the three months ended March 31, 2024. One-third of each RSU granted vests annually following the vesting commencement dates, over a vesting period of three years . RSUs are awards that entitle the holder to receive freely tradable shares of the Company's common stock upon vesting and are not forfeitable once fully vested. The valuations for these RSUs were based on the closing prices of the Company's common stock on the grant dates and recognized as stock-based compensation expenses over the respective vesting terms.
Number of RSUs Outstanding Weighted Average Grant-Date Fair Price
Outstanding as of December 31, 2023 219,609 $ 9.20
RSUs granted — $ —
RSUs vested ( 22,282 ) $ 9.63
RSUs forfeited — $ —
Outstanding as of March 31, 2024 197,327 $ 9.15 Stock-Based Compensation Expense Total stock-based compensation expense recognized by function was as follows (in thousands):
Three Months Ended March 31,
2024 2023
Research and development $ 1,055 $ 2,268
General and administrative 2,379 1,995
Total stock-based compensation expense $ 3,434 $ 4,263 As of March 31, 2024, the unrecognized stock-based compensation cost related to outstanding unvested stock options and RSUs that are expected to vest was $ 25.8 million with an estimated weighted average amortization period of 2.8 years. The fair value of the stock options granted is calculated using the Black-Scholes option-pricing model with the following range of assumptions:
Three Months Ended March 31,
2024 2023
Expected term (years) 6.0 - 6.1 6.1
Expected volatility 87.3 - 87.9 % 87.8 - 88.2 %
Risk-free interest rate 4.0 - 4.1 % 3.6 - 4.3 %
Expected dividend yield — — The expected term of options granted represents the period of time that options granted are expected to be outstanding and was determined by calculating the midpoint between the date of vesting and the contractual life of each option. The expected term of the ESPP rights is equal to the six-month look-back period. Volatility is based on the weighted average of the historical volatility of the Company's stock price and that of a peer group of public companies over the expected term. The peer group was selected on the basis of operational and economic similarity with the Company’s principal business operations. The risk-free interest rate for the expected term of the options is based on the U.S. Treasury yield curve with a maturity equal to the expected term in effect at the time of grant. The Company has no t paid, and does not anticipate paying, cash dividends on its shares of common stock; therefore, the expected dividend yield is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verest Collabor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Everest Collaboration</t>
        </is>
      </c>
      <c r="B4" s="4" t="inlineStr">
        <is>
          <t>10. Everest Collaboration On September 20, 2023, the Company entered into a Collaboration and License Agreement (the “Everest License Agreement”) with Everest Medicines II (HK) Limited (“Everest”) pursuant to which, among other things, the Company granted to Everest an exclusive license to develop and commercialize one or more products containing the Company’s proprietary compound, zetomipzomib (the “Products”), in the licensed field in the Greater China region (Mainland China, Taiwan, Hong Kong and Macau), South Korea, Singapore, Malaysia, Thailand, Indonesia, Vietnam and the Philippines (the “Territory”). The licensed field includes all uses other than the diagnosis or treatment in humans of cancerous or pre-cancerous diseases or conditions. During the PALIZADE trial, Everest will contribute their local regulatory and clinical trial expertise and will be responsible for study costs in the Territory. Everest Medicines Limited is also a party to the Everest License Agreement solely for limited purposes, including to guarantee the performance by Everest of its obligations under the Everest License Agreement. Under the terms of the Everest License Agreement, the Company received one-time, irrecoverable, non-refundable and non-creditable upfront payment of $ 7.0 million in October 2023, certain variable payments for manufacturing supply services, and is entitled to receive milestone payments upon achievement of certain development, regulatory and commercial milestone events, for total potential milestone payments of up to $ 125.5 million. In addition, Everest will pay to the Company tiered royalties on the net sales of the Products in the Territory during the term of the Everest License Agreement ranging from the single digit to the low-teens, subject to certain reductions for patent expiration, generic competition and payments for licenses to third-party patents. The term of the Everest License Agreement will continue on a market-by-market basis until expiration of the relevant royalty term of the Products, unless terminated earlier. Everest has the right to terminate the Everest License Agreement for convenience following completion, suspension or termination of the PALIZADE clinical trial. The Company may terminate the Everest License Agreement if Everest challenges the Company’s patents or fails to perform any development or commercialization activities for a continuous period of more than twelve (12) months, subject to certain exceptions. In addition, either party may terminate the Everest License Agreement for the other party’s uncured breach or insolvency, and the Everest License Agreement will automatically terminate in the event of termination of the Company’s exclusive license agreement with Onyx Therapeutics, Inc. Under the terms of the Everest License Agreement, at the election of Everest, the Company may manufacture and provide clinical supply to Everest to use in development and commercialization in the Territory at the fully burdened manufacturing cost plus specified margins, as defined within the Everest License Agreement. Certain of these provisions were determined to be options to acquire additional goods or services at a price that approximates the stand-alone selling price for that good or service and therefore do not represent material rights, or separate performance obligations, within the context of the Everest License Agreement. The Company evaluated the Everest License Agreement and determined it was within the scope of ASC 606. The transaction price was determined to consist of the upfront payment of $ 7.0 million. License of Intellectual Property . The license to the Company’s intellectual property and associated know-how represents a distinct performance obligation. The license and associated know-how was transferred to Everest in the third quarter of 2023 to satisfy this performance obligation. The Company allocated the full transaction price to the license of the Company’s intellectual property and accordingly recognized collaboration revenue of $ 7.0 million in 2023. Milestone Payments . The potential development, regulatory and commercial milestone payments are paid upon achievement of certain milestones as defined in the Everest License Agreement. It was determined that their achievement is highly dependent on factors outside of the Company’s control. These payments have been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t the end of each subsequent reporting period, the Company will re-evaluate the probability of achievement of each milestone and any related constraint and, if necessary, adjust its estimate of the overall transaction price. As of March 31, 2024, the Company has no t recognized any revenue associated with development, regulatory and commercial milestones. Royalties . Any consideration related to royalties will be recognized if and when the related sales occur, as they were determined to relate predominantly to the license granted to Everest and, therefore, have also been excluded from the transaction price. No royalty revenue was recognized as of March 31, 2024. As of March 31, 2024, the Company had a receivable of $ 2.4 million, representing the billed amounts related to Everest's share of the Territory-specific direct costs and pro rata portion of indirect costs incurred to conduct PALIZADE study under the Everest License Agreement, of which $ 0.8 million was recognized as contra research and development expense for the three months ended March 31, 2024, and the receivable amount was included in prepaid expenses and other current assets in the Company ’s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032</v>
      </c>
      <c r="C3" s="6" t="n">
        <v>35493</v>
      </c>
    </row>
    <row r="4">
      <c r="A4" s="4" t="inlineStr">
        <is>
          <t>Marketable securities</t>
        </is>
      </c>
      <c r="B4" s="5" t="n">
        <v>146766</v>
      </c>
      <c r="C4" s="5" t="n">
        <v>165879</v>
      </c>
    </row>
    <row r="5">
      <c r="A5" s="4" t="inlineStr">
        <is>
          <t>Prepaid expenses and other current assets</t>
        </is>
      </c>
      <c r="B5" s="5" t="n">
        <v>5815</v>
      </c>
      <c r="C5" s="5" t="n">
        <v>5578</v>
      </c>
    </row>
    <row r="6">
      <c r="A6" s="4" t="inlineStr">
        <is>
          <t>Total current assets</t>
        </is>
      </c>
      <c r="B6" s="5" t="n">
        <v>185613</v>
      </c>
      <c r="C6" s="5" t="n">
        <v>206950</v>
      </c>
    </row>
    <row r="7">
      <c r="A7" s="4" t="inlineStr">
        <is>
          <t>Property and equipment, net</t>
        </is>
      </c>
      <c r="B7" s="5" t="n">
        <v>3652</v>
      </c>
      <c r="C7" s="5" t="n">
        <v>3912</v>
      </c>
    </row>
    <row r="8">
      <c r="A8" s="4" t="inlineStr">
        <is>
          <t>Operating lease right-of-use asset</t>
        </is>
      </c>
      <c r="B8" s="5" t="n">
        <v>4364</v>
      </c>
      <c r="C8" s="5" t="n">
        <v>4778</v>
      </c>
    </row>
    <row r="9">
      <c r="A9" s="4" t="inlineStr">
        <is>
          <t>Other assets</t>
        </is>
      </c>
      <c r="B9" s="5" t="n">
        <v>5501</v>
      </c>
      <c r="C9" s="5" t="n">
        <v>5595</v>
      </c>
    </row>
    <row r="10">
      <c r="A10" s="4" t="inlineStr">
        <is>
          <t>Total assets</t>
        </is>
      </c>
      <c r="B10" s="5" t="n">
        <v>199130</v>
      </c>
      <c r="C10" s="5" t="n">
        <v>221235</v>
      </c>
    </row>
    <row r="11">
      <c r="A11" s="3" t="inlineStr">
        <is>
          <t>Current liabilities:</t>
        </is>
      </c>
      <c r="B11" s="4" t="inlineStr">
        <is>
          <t xml:space="preserve"> </t>
        </is>
      </c>
      <c r="C11" s="4" t="inlineStr">
        <is>
          <t xml:space="preserve"> </t>
        </is>
      </c>
    </row>
    <row r="12">
      <c r="A12" s="4" t="inlineStr">
        <is>
          <t>Accounts payable</t>
        </is>
      </c>
      <c r="B12" s="5" t="n">
        <v>5059</v>
      </c>
      <c r="C12" s="5" t="n">
        <v>8251</v>
      </c>
    </row>
    <row r="13">
      <c r="A13" s="4" t="inlineStr">
        <is>
          <t>Accrued and other current liabilities</t>
        </is>
      </c>
      <c r="B13" s="5" t="n">
        <v>6664</v>
      </c>
      <c r="C13" s="5" t="n">
        <v>6481</v>
      </c>
    </row>
    <row r="14">
      <c r="A14" s="4" t="inlineStr">
        <is>
          <t>Operating lease liabilities, current</t>
        </is>
      </c>
      <c r="B14" s="5" t="n">
        <v>3134</v>
      </c>
      <c r="C14" s="5" t="n">
        <v>3012</v>
      </c>
    </row>
    <row r="15">
      <c r="A15" s="4" t="inlineStr">
        <is>
          <t>Debt, current</t>
        </is>
      </c>
      <c r="B15" s="5" t="n">
        <v>1304</v>
      </c>
      <c r="C15" s="5" t="n">
        <v>0</v>
      </c>
    </row>
    <row r="16">
      <c r="A16" s="4" t="inlineStr">
        <is>
          <t>Total current liabilities</t>
        </is>
      </c>
      <c r="B16" s="5" t="n">
        <v>16161</v>
      </c>
      <c r="C16" s="5" t="n">
        <v>17744</v>
      </c>
    </row>
    <row r="17">
      <c r="A17" s="4" t="inlineStr">
        <is>
          <t>Operating lease liabilities, noncurrent</t>
        </is>
      </c>
      <c r="B17" s="5" t="n">
        <v>5019</v>
      </c>
      <c r="C17" s="5" t="n">
        <v>5852</v>
      </c>
    </row>
    <row r="18">
      <c r="A18" s="4" t="inlineStr">
        <is>
          <t>Debt, noncurrent</t>
        </is>
      </c>
      <c r="B18" s="5" t="n">
        <v>8829</v>
      </c>
      <c r="C18" s="5" t="n">
        <v>10069</v>
      </c>
    </row>
    <row r="19">
      <c r="A19" s="4" t="inlineStr">
        <is>
          <t>Total liabilities</t>
        </is>
      </c>
      <c r="B19" s="5" t="n">
        <v>30009</v>
      </c>
      <c r="C19" s="5" t="n">
        <v>33665</v>
      </c>
    </row>
    <row r="20">
      <c r="A20" s="3" t="inlineStr">
        <is>
          <t>Stockholders' equity:</t>
        </is>
      </c>
      <c r="B20" s="4" t="inlineStr">
        <is>
          <t xml:space="preserve"> </t>
        </is>
      </c>
      <c r="C20" s="4" t="inlineStr">
        <is>
          <t xml:space="preserve"> </t>
        </is>
      </c>
    </row>
    <row r="21">
      <c r="A21" s="4" t="inlineStr">
        <is>
          <t>Common stock, $0.001 par value, 250,000,000 and 250,000,000 shares authorized as of March 31, 2024 (unaudited) and December 31, 2023, respectively; 72,801,359 and 72,779,077 shares issued and outstanding as of March 31, 2024 (unaudited) and December 31, 2023, respectively</t>
        </is>
      </c>
      <c r="B21" s="5" t="n">
        <v>73</v>
      </c>
      <c r="C21" s="5" t="n">
        <v>73</v>
      </c>
    </row>
    <row r="22">
      <c r="A22" s="4" t="inlineStr">
        <is>
          <t>Preferred stock, $0.001 par value, 10,000,000 shares authorized, zero shares issued and outstanding as of March 31, 2024 (unaudited) and December 31, 2023</t>
        </is>
      </c>
      <c r="B22" s="5" t="n">
        <v>0</v>
      </c>
      <c r="C22" s="5" t="n">
        <v>0</v>
      </c>
    </row>
    <row r="23">
      <c r="A23" s="4" t="inlineStr">
        <is>
          <t>Additional paid-in capital</t>
        </is>
      </c>
      <c r="B23" s="5" t="n">
        <v>541824</v>
      </c>
      <c r="C23" s="5" t="n">
        <v>538390</v>
      </c>
    </row>
    <row r="24">
      <c r="A24" s="4" t="inlineStr">
        <is>
          <t>Accumulated other comprehensive loss</t>
        </is>
      </c>
      <c r="B24" s="5" t="n">
        <v>-355</v>
      </c>
      <c r="C24" s="5" t="n">
        <v>-130</v>
      </c>
    </row>
    <row r="25">
      <c r="A25" s="4" t="inlineStr">
        <is>
          <t>Accumulated deficit</t>
        </is>
      </c>
      <c r="B25" s="5" t="n">
        <v>-372421</v>
      </c>
      <c r="C25" s="5" t="n">
        <v>-350763</v>
      </c>
    </row>
    <row r="26">
      <c r="A26" s="4" t="inlineStr">
        <is>
          <t>Total stockholders' equity</t>
        </is>
      </c>
      <c r="B26" s="5" t="n">
        <v>169121</v>
      </c>
      <c r="C26" s="5" t="n">
        <v>187570</v>
      </c>
    </row>
    <row r="27">
      <c r="A27" s="4" t="inlineStr">
        <is>
          <t>Total liabilities and stockholders' equity</t>
        </is>
      </c>
      <c r="B27" s="6" t="n">
        <v>199130</v>
      </c>
      <c r="C27" s="6" t="n">
        <v>221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1. Income Taxes No provision for income taxes was recorded for the three months ended March 31, 2024 and 2023, respectively. Deferred tax assets generated from the Company’s net operating losses have been fully reserved, as the Company believes it is not more likely than not that the benefit will be realized. Effective January 1, 2022, under the Tax Cuts and Jobs Act, for tax purposes the Company is required to capitalize and subsequently amortize all R&amp;D expenditures over five years for research activities conducted in the U.S. and over fifteen years for research activities conducted outside of the U.S. Given the significant loss and credit carryforwards in the U.S., the Company does not anticipate having a change in valuation allowance assertion. In March 2020, the Coronavirus Aid, Relief and Economic Security (“CARES”) Act was signed into law. The CARES Act included several tax changes as part of its economic package. These changes principally related to expanded net operating loss carryback periods, increases to interest deductibility limitations, and accelerated alternative minimum tax refunds. The CARES Act enacted the Employee Retention Credit (“ERC”) to incentivize companies to retain employees, which was subsequently modified by extension of the CARES Act. Under the provisions of the CARES Act and its subsequent extension, the Company was eligible for ERCs, subject to certain criteria. During the three months ended March 31, 2023, the Company received refunds of approximately $ 1.4 million related to ERCs that offset the related payroll expenses in the respective operating costs and expenses line item in the condensed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2. Net Loss Per Share Net Loss Per Share The following table sets forth the calculation of basic and diluted net loss per share during the periods presented (in thousands, except share and per share data):
Three Months Ended March 31,
2024 2023
Numerator:
Net loss $ ( 21,658 ) $ ( 22,199 )
Denominator:
Weighted-average shares of common stock outstanding 72,799,910 72,328,231
Net loss per share, basic and diluted $ ( 0.30 ) $ ( 0.31 ) Basic net loss per common share is calculated by dividing net loss by the weighted-average number of shares of common stock and pre-funded warrants outstanding during the period, without consideration of common share equivalents. Diluted net loss per common share is computed by dividing net loss by the weighted-average number of shares of common stock, pre-funded warrants and common share equivalents outstanding for the period. The pre-funded warrants were included in the computation of basic and diluted net loss per common share as the exercise price was negligible and the pre-funded warrants were fully vested and exercisable. Common share equivalents are only included in the calculation of diluted net loss per common share when their effect is dilutive. Potential dilutive securities, which include, vested and unvested options to purchase common stock and RSUs subject to future vesting have been excluded from the computation of diluted net loss per share as the effect is antidilutive. Therefore, the denominator used to calculate both basic and diluted net loss per common share is the same in all periods presented. The following outstanding shares of common stock equivalents were excluded from the computation of the diluted net loss per share for the periods presented because their effect would have been anti-dilutive:
Three Months Ended
2024 2023
Options to purchase common stock 15,579,171 12,528,880
Restricted stock units subject to future vesting 197,327 483,276
Total 15,776,498 13,012,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3. Related Party Transactions In connection with the resignation of John Fowler from his role as Chief Executive Officer, the Company and Mr. Fowler entered into a Separation and Consulting Agreement, effective as of November 7, 2023 (the “Fowler Agreement”), pursuant to which Mr. Fowler provides consulting services to the Company at a rate of $ 5,000 per month for one year ending November 7, 2024. Pursuant to the Fowler Agreement, the Company recognized $ 15,000 of compensation expense within general and administrative expenses in the Condensed Consolidated Statement of Operations during the three months ended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Impairment Charges</t>
        </is>
      </c>
      <c r="B4" s="4" t="inlineStr">
        <is>
          <t xml:space="preserve">14. 2023 Restructuring and Impairment Charges In October 2023, the Company announced a strategic restructuring and workforce reduction to prioritize its clinical-stage assets, extend its cash runway and reduce its total workforce. All employees affected by the workforce reduction separated from the company by December 31, 2023. In connection with the workforce reduction, the Company committed to a plan to sublease Suite 400 of its corporate headquarters which resulted in an impairment to the right-of use asset and certain property and equipment no longer utilized under current or expected future operations. The Company recognized cumulative restructuring charges of $ 6.2 million, comprised primarily of one-time employee termination benefits and long-lived assets impairment costs during the year ended December 31, 2023. The unpaid severance and related benefit costs included in accrued liabilities in the Condensed Consolidated Balance Sheets were $ 0.6 million and $ 1.4 million as of March 31, 2024 and December 31, 2023, respectively. The Company expects that substantially all of the remaining accrued restructuring liabilities will be paid in cash over next six months. The following table illustrates the accrual activities and payments relating to restructuring and impairment charges (in thousands):
Severance and related benefit costs Asset impairments Total
Balance as of January 1, 2023 $ — $ — $ —
Restructuring charges 3,279 2,908 6,187
Cash payments made ( 1,858 ) — ( 1,858 )
Non-cash charges — ( 2,908 ) ( 2,908 )
Balance as of December 31, 2023 $ 1,421 $ — $ 1,421
Cash payments made ( 775 ) — ( 775 )
Balance as of March 31, 2024 $ 646 $ — $ 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ndensed consolidated financial statements have been prepared in accordance with generally accepted accounting principles in the United States (“GAAP”) and include the Company’s accounts and those of its wholly owned Australian subsidiary, Kezar Life Sciences Australia Pty Ltd., which is a proprietary company limited by shares. All intercompany balances and transactions have been eliminated upon consolidation. The condensed consolidated balance sheet as of December 31, 2023 has been derived from the audited consolidated financial statements at that date but does not include all information and footnotes required by GAAP for complete financial statements. These unaudited condensed consolidated financial statements should be read in conjunction with the audited financial statements included in the Annual Report.</t>
        </is>
      </c>
    </row>
    <row r="5">
      <c r="A5" s="4" t="inlineStr">
        <is>
          <t>Unaudited Condensed Consolidated Financial Statements</t>
        </is>
      </c>
      <c r="B5" s="4" t="inlineStr">
        <is>
          <t>Unaudited Condensed Consolidated Financial Statements The accompanying financial information as of March 31, 2024 is unaudited. The interim condensed consolidated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condensed consolidated financial statements have been prepared in accordance with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included in our Annual Report.</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items subject to such judgments, estimates and assumptions include the valuation of marketable securities, impairment of long-lived assets, determining the fair-value of stock-based compensation, and evaluating the progress to completion of external research and development costs. Management bases its estimates on historical experience and on various other market-specific relevant assumptions that management believes to be reasonable under the circumstances. Actual results may differ from those estimate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judgments, estimates and assumption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densed consolidated financial statements.</t>
        </is>
      </c>
    </row>
    <row r="7">
      <c r="A7" s="4" t="inlineStr">
        <is>
          <t>Recently Issued Accounting Pronouncements</t>
        </is>
      </c>
      <c r="B7" s="4" t="inlineStr">
        <is>
          <t xml:space="preserve">Recently Issued Accounting Pronouncements In December 2023, the Financial Accounting Standards Board (“FASB”) issued Accounting Standards Update No. 2023-09 Income Taxes (Topic 740) – Improvements to Income Tax Disclosures (“ASU 2023-09”), which requires entities to disclose specific categories in the income tax rate reconciliation annually and provide additional information for reconciling items that meet a qualitative threshold. ASU 2023-09 also requires that entities disclose annually additional information about income taxes paid and disaggregated information for certain items. ASU 2023-09 is effective for the Company beginning on January 1, 2025. The Company is currently evaluating the impact of the adoption of ASU 2023-09 on its financial position, results of operations and cash flows. In November 2023, the FASB issued Accounting Standards Update No. 2023-07 Segment Reporting (Topic 280) – Improvements to Reportable Segment Disclosures (“ASU 2023-07”), which requires entities to disclose incremental segment information on an annual and interim basis. ASU 2023-07 requires entities with a single reportable segment to provide all the disclosures required by the amendments in ASU 2023-07 and all existing segment disclosures in Segment Reporting (Topic 280) . ASU 2023-07 is effective for the Company beginning on January 1, 2024, and interim periods beginning on January 1, 2025. The Company does not expect the adoption of ASU 2023-07 to have a material impact on its financial position, results of operations or cash flows. There have been no other recent accounting pronouncements, changes in accounting pronouncements or recently adopted accounting guidance that are expected to have a material impact on the Company’s condensed consolidated financial statements upon adoption. </t>
        </is>
      </c>
    </row>
    <row r="8">
      <c r="A8" s="4" t="inlineStr">
        <is>
          <t>Fair Value Measurements</t>
        </is>
      </c>
      <c r="B8" s="4" t="inlineStr">
        <is>
          <t>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pplies fair value accounting for all financial assets and liabilities and nonfinancial assets and liabilities that are required to be recognized or disclosed at fair value in the financial statements. The Company determines the fair value of Level 1 assets using quoted prices in active markets for identical assets. The Company reviews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 summarizes the Company’s financial assets measured at fair value on a recurring basis and classified under the appropriate level of the fair value hierarchy as described above (in thousands):
March 31, 2024
Total Level 1 Level 2 Level 3
Financial Assets:
Cash equivalents:
U.S. Treasury money market funds $ 32,894 $ 32,894 $ — $ —
Marketable securities:
Certificate of deposit 522 — 522 —
U.S. Treasury securities 48,017 48,017 — —
Commercial paper 70,757 — 70,757 —
U.S. government agency bonds 27,470 — 27,470 —
Total $ 179,660 $ 80,911 $ 98,749 $ —
December 31, 2023
Total Level 1 Level 2 Level 3
Financial Assets:
Cash equivalents:
U.S. Treasury money market funds $ 35,349 $ 35,349 $ — $ —
Marketable securities:
Certificate of deposit 544 — 544 —
U.S. Treasury securities 54,175 54,175 — —
Commercial paper 65,070 — 65,070 —
U.S. government agency bonds 46,090 — 46,090 —
Total $ 201,228 $ 89,524 $ 111,70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vailable-For-Sale Securities Recorded in Cash and Cash Equivalents or Marketable Securities</t>
        </is>
      </c>
      <c r="B4" s="4" t="inlineStr">
        <is>
          <t xml:space="preserve">The following table is a summary of available-for-sale securities recorded in cash and cash equivalents or marketable securities in the Company’s condensed consolidated balance sheets (in thousands):
March 31, 2024
Amortized Unrealized Unrealized Fair
Cash equivalents:
U.S. Treasury money market funds $ 32,894 $ — $ — $ 32,894
Marketable securities:
Certificate of deposit 522 — — 522
U.S. Treasury securities 48,041 13 ( 37 ) 48,017
Commercial paper 70,799 10 ( 52 ) 70,757
U.S. government agency bonds 27,484 8 ( 22 ) 27,470
Total $ 179,740 $ 31 $ ( 111 ) $ 179,660
Cash 138
Total cash, cash equivalent and marketable securities $ 179,798
December 31, 2023
Amortized Unrealized Unrealized Fair
Cash equivalents:
U.S. Treasury money market funds $ 35,349 $ — $ — $ 35,349
Marketable securities:
Certificate of deposit 544 — — 544
U.S. Treasury securities 54,066 151 ( 42 ) 54,175
Commercial paper 65,038 41 ( 9 ) 65,070
U.S. government agency bonds 46,115 27 ( 52 ) 46,090
Total $ 201,112 $ 219 $ ( 103 ) $ 201,228
Cash 144
Total cash, cash equivalent and marketable securities $ 201,372 </t>
        </is>
      </c>
    </row>
    <row r="5">
      <c r="A5" s="4" t="inlineStr">
        <is>
          <t>Summary of Gross Unrealized Losses and Fair Value by Major Security Type for Available-For-Sale Securities in Unrealized Loss Position</t>
        </is>
      </c>
      <c r="B5" s="4" t="inlineStr">
        <is>
          <t xml:space="preserve">The following tables display additional information regarding gross unrealized losses and fair value by major security type for available-for-sale securities in an unrealized loss position as of March 31, 2024 and December 31, 2023 (in thousands):
March 31, 2024
Less than 12 consecutive months
Fair Value Unrealized Losses
U.S. Treasury securities $ 27,596 $ ( 37 )
Commercial paper 48,128 ( 52 )
U.S. government agency bonds 20,455 ( 22 )
Total $ 96,179 $ ( 111 )
December 31, 2023
Less than 12 consecutive months
Fair Value Unrealized Losses
U.S. Treasury securities $ 16,261 $ ( 42 )
Commercial paper 20,789 ( 9 )
U.S. government agency bonds 39,052 ( 52 )
Total $ 76,102 $ ( 103 ) </t>
        </is>
      </c>
    </row>
    <row r="6">
      <c r="A6" s="4" t="inlineStr">
        <is>
          <t>Summary of Amortized Cost and Estimated Fair Value of Available-for-sale Securities by Contractual Maturity</t>
        </is>
      </c>
      <c r="B6" s="4" t="inlineStr">
        <is>
          <t xml:space="preserve">As of March 31, 2024, the amortized cost and estimated fair value of the Company’s available-for-sale securities by contractual maturity are shown below (in thousands):
Amortized Estimated
Available-for-sale securities maturing in: Cost Fair Value
One year or less $ 176,326 $ 176,244
One to two years 3,414 3,416
Total available-for-sale securities $ 179,740 $ 179,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epaid Expenses and Other Current Assets</t>
        </is>
      </c>
      <c r="B4" s="4" t="inlineStr">
        <is>
          <t xml:space="preserve">Prepaid expenses and other current assets consisted of the following (in thousands):
March 31, December 31,
Advance for clinical-related costs, current $ 783 $ 1,818
Licenses, dues and subscriptions 637 506
Insurance 388 712
Receivable from Everest (Note 10) 2,407 1,596
Interest receivable 648 695
Others 952 251
Total prepaid expenses and other current assets $ 5,815 $ 5,578 </t>
        </is>
      </c>
    </row>
    <row r="5">
      <c r="A5" s="4" t="inlineStr">
        <is>
          <t>Property and Equipment, Net</t>
        </is>
      </c>
      <c r="B5" s="4" t="inlineStr">
        <is>
          <t xml:space="preserve">Property and equipment, net consisted of the following (in thousands):
March 31, December 31,
Leasehold improvements $ 3,488 $ 3,488
Furniture, laboratory and office equipment 5,559 5,559
Computer equipment 285 285
Total property and equipment 9,332 9,332
Less: accumulated depreciation and amortization ( 5,680 ) ( 5,420 )
Property and equipment, net $ 3,652 $ 3,912 </t>
        </is>
      </c>
    </row>
    <row r="6">
      <c r="A6" s="4" t="inlineStr">
        <is>
          <t>Other Assets</t>
        </is>
      </c>
      <c r="B6" s="4" t="inlineStr">
        <is>
          <t xml:space="preserve">Other assets consisted of the following (in thousands):
March 31, December 31,
Advance for clinical related costs, non-current $ 4,717 $ 4,787
Deposits for operating lease 674 674
Other 110 134
Total other assets $ 5,501 $ 5,595 </t>
        </is>
      </c>
    </row>
    <row r="7">
      <c r="A7" s="4" t="inlineStr">
        <is>
          <t>Accrued and Other Current Liabilities</t>
        </is>
      </c>
      <c r="B7" s="4" t="inlineStr">
        <is>
          <t xml:space="preserve">Accrued liabilities consisted of the following (in thousands):
March 31, December 31,
Accrued preclinical and research costs $ 1,293 $ 756
Accrued clinical costs 3,291 1,801
Accrued employee-related costs 1,709 3,708
Accrued professional services 236 110
Others 135 106
Total accrued liabilities $ 6,664 $ 6,4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3 Months Ended</t>
        </is>
      </c>
    </row>
    <row r="2">
      <c r="B2" s="2" t="inlineStr">
        <is>
          <t>Mar. 31, 2024</t>
        </is>
      </c>
    </row>
    <row r="3">
      <c r="A3" s="3" t="inlineStr">
        <is>
          <t>Leases [Abstract]</t>
        </is>
      </c>
      <c r="B3" s="4" t="inlineStr">
        <is>
          <t xml:space="preserve"> </t>
        </is>
      </c>
    </row>
    <row r="4">
      <c r="A4" s="4" t="inlineStr">
        <is>
          <t>Details of Right-of-Use Assets and Lease Liabilities</t>
        </is>
      </c>
      <c r="B4" s="4" t="inlineStr">
        <is>
          <t xml:space="preserve">Information related to the Company’s lease liabilities were as follows (in thousands):
Three months ended
Cash paid for operating lease liabilities $ 711
Operating lease costs 667
Variable lease costs 449
Maturities of lease liabilities as of March 31, 2024 were as follows:
Less than 12 months $ 3,923
13 - 24 months 4,060
25 - 36 months 1,387
Total undiscounted lease payments 9,370
Less: imputed interest ( 1,217 )
Total lease liabilities $ 8,153
Operating lease liabilities, current $ 3,134
Operating lease liabilities, noncurrent 5,019
Total operating lease liabilities $ 8,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Balance</t>
        </is>
      </c>
      <c r="B4" s="4" t="inlineStr">
        <is>
          <t xml:space="preserve">The components of the long-term debt balance are as follows:
March 31, December 31,
Principal loan balance $ 10,000 $ 10,000
Unamortized debt discount and issuance costs ( 216 ) ( 243 )
Cumulative accretion of final fee 349 312
$ 10,133 $ 10,069
Debt, current $ 1,304 $ —
Debt, noncurrent 8,829 10,069
Debt, net $ 10,133 $ 10,069 </t>
        </is>
      </c>
    </row>
    <row r="5">
      <c r="A5" s="4" t="inlineStr">
        <is>
          <t>Schedule of Estimated Future Principal Payments</t>
        </is>
      </c>
      <c r="B5" s="4" t="inlineStr">
        <is>
          <t xml:space="preserve">As of March 31, 2024, the estimated future principal payments due were as follows:
Years Ending December 31,
2024 $ —
2025 5,217
2026 4,783
Total $ 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72801359</v>
      </c>
      <c r="C5" s="5" t="n">
        <v>72779077</v>
      </c>
    </row>
    <row r="6">
      <c r="A6" s="4" t="inlineStr">
        <is>
          <t>Common stock, shares outstanding</t>
        </is>
      </c>
      <c r="B6" s="5" t="n">
        <v>72801359</v>
      </c>
      <c r="C6" s="5" t="n">
        <v>72779077</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ctivity under Stock Option Plans and Related Information</t>
        </is>
      </c>
      <c r="B4" s="4" t="inlineStr">
        <is>
          <t xml:space="preserve">The following table summarizes activity under the Company’s stock option plans and related information (in thousands, except share and per share amounts):
Number of Weighted Weighted Aggregate
Outstanding as of December 31, 2023 13,110,717 $ 2.60 7.1 $ 118
Options granted 2,985,000 $ 0.93
Options exercised — $ — $ —
Options cancelled/forfeited ( 516,546 ) $ 2.81
Outstanding as of March 31, 2024 15,579,171 $ 2.27 7.4 $ 63
Vested and exercisable as of March 31, 2024 7,397,723 $ 2.63 5.9 $ 5 </t>
        </is>
      </c>
    </row>
    <row r="5">
      <c r="A5" s="4" t="inlineStr">
        <is>
          <t>Summary of RSU Activity</t>
        </is>
      </c>
      <c r="B5" s="4" t="inlineStr">
        <is>
          <t xml:space="preserve">Number of RSUs Outstanding Weighted Average Grant-Date Fair Price
Outstanding as of December 31, 2023 219,609 $ 9.20
RSUs granted — $ —
RSUs vested ( 22,282 ) $ 9.63
RSUs forfeited — $ —
Outstanding as of March 31, 2024 197,327 $ 9.15 </t>
        </is>
      </c>
    </row>
    <row r="6">
      <c r="A6" s="4" t="inlineStr">
        <is>
          <t>Stock-Based Compensation Expense Recognized</t>
        </is>
      </c>
      <c r="B6" s="4" t="inlineStr">
        <is>
          <t xml:space="preserve">Total stock-based compensation expense recognized by function was as follows (in thousands):
Three Months Ended March 31,
2024 2023
Research and development $ 1,055 $ 2,268
General and administrative 2,379 1,995
Total stock-based compensation expense $ 3,434 $ 4,263 </t>
        </is>
      </c>
    </row>
    <row r="7">
      <c r="A7" s="4" t="inlineStr">
        <is>
          <t>Fair Value of Employee Stock Options Granted is Calculated Using Black Scholes Option Pricing Model with Range of Assumptions</t>
        </is>
      </c>
      <c r="B7" s="4" t="inlineStr">
        <is>
          <t xml:space="preserve">The fair value of the stock options granted is calculated using the Black-Scholes option-pricing model with the following range of assumptions:
Three Months Ended March 31,
2024 2023
Expected term (years) 6.0 - 6.1 6.1
Expected volatility 87.3 - 87.9 % 87.8 - 88.2 %
Risk-free interest rate 4.0 - 4.1 % 3.6 - 4.3 %
Expected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Basic and Diluted Net Loss Per Share</t>
        </is>
      </c>
      <c r="B4" s="4" t="inlineStr">
        <is>
          <t xml:space="preserve">The following table sets forth the calculation of basic and diluted net loss per share during the periods presented (in thousands, except share and per share data):
Three Months Ended March 31,
2024 2023
Numerator:
Net loss $ ( 21,658 ) $ ( 22,199 )
Denominator:
Weighted-average shares of common stock outstanding 72,799,910 72,328,231
Net loss per share, basic and diluted $ ( 0.30 ) $ ( 0.31 ) </t>
        </is>
      </c>
    </row>
    <row r="5">
      <c r="A5" s="4" t="inlineStr">
        <is>
          <t>Anti-dilutive Outstanding Shares of Common Stock Equivalents Excluded from Computation of Diluted Net Loss Per Share</t>
        </is>
      </c>
      <c r="B5" s="4" t="inlineStr">
        <is>
          <t xml:space="preserve">The following outstanding shares of common stock equivalents were excluded from the computation of the diluted net loss per share for the periods presented because their effect would have been anti-dilutive:
Three Months Ended
2024 2023
Options to purchase common stock 15,579,171 12,528,880
Restricted stock units subject to future vesting 197,327 483,276
Total 15,776,498 13,012,1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Impairement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Accrual Activity and Payments Relating to Restructuring and Impairment Charge</t>
        </is>
      </c>
      <c r="B4" s="4" t="inlineStr">
        <is>
          <t xml:space="preserve">The following table illustrates the accrual activities and payments relating to restructuring and impairment charges (in thousands):
Severance and related benefit costs Asset impairments Total
Balance as of January 1, 2023 $ — $ — $ —
Restructuring charges 3,279 2,908 6,187
Cash payments made ( 1,858 ) — ( 1,858 )
Non-cash charges — ( 2,908 ) ( 2,908 )
Balance as of December 31, 2023 $ 1,421 $ — $ 1,421
Cash payments made ( 775 ) — ( 775 )
Balance as of March 31, 2024 $ 646 $ — $ 6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7" customWidth="1" min="3" max="3"/>
    <col width="40" customWidth="1" min="4" max="4"/>
    <col width="22" customWidth="1" min="5" max="5"/>
  </cols>
  <sheetData>
    <row r="1">
      <c r="A1" s="1" t="inlineStr">
        <is>
          <t>Organization and Description of the Business - Additional Information (Details) $ / shares in Units, $ in Thousands</t>
        </is>
      </c>
      <c r="B1" s="2" t="inlineStr">
        <is>
          <t>1 Months Ended</t>
        </is>
      </c>
      <c r="C1" s="2" t="inlineStr">
        <is>
          <t>3 Months Ended</t>
        </is>
      </c>
      <c r="D1" s="2" t="inlineStr">
        <is>
          <t>28 Months Ended</t>
        </is>
      </c>
    </row>
    <row r="2">
      <c r="B2" s="2" t="inlineStr">
        <is>
          <t>Dec. 31, 2021 USD ($)</t>
        </is>
      </c>
      <c r="C2" s="2" t="inlineStr">
        <is>
          <t>Mar. 31, 2024 USD ($) Segment shares</t>
        </is>
      </c>
      <c r="D2" s="2" t="inlineStr">
        <is>
          <t>Mar. 31, 2024 USD ($) $ / shares shares</t>
        </is>
      </c>
      <c r="E2" s="2" t="inlineStr">
        <is>
          <t>Dec. 31, 2023 USD ($)</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row>
    <row r="5">
      <c r="A5" s="4" t="inlineStr">
        <is>
          <t>Accumulated deficit</t>
        </is>
      </c>
      <c r="B5" s="4" t="inlineStr">
        <is>
          <t xml:space="preserve"> </t>
        </is>
      </c>
      <c r="C5" s="6" t="n">
        <v>372421</v>
      </c>
      <c r="D5" s="6" t="n">
        <v>372421</v>
      </c>
      <c r="E5" s="6" t="n">
        <v>350763</v>
      </c>
    </row>
    <row r="6">
      <c r="A6" s="4" t="inlineStr">
        <is>
          <t>ATM Agreement</t>
        </is>
      </c>
      <c r="B6" s="4" t="inlineStr">
        <is>
          <t xml:space="preserve"> </t>
        </is>
      </c>
      <c r="C6" s="4" t="inlineStr">
        <is>
          <t xml:space="preserve"> </t>
        </is>
      </c>
      <c r="D6" s="4" t="inlineStr">
        <is>
          <t xml:space="preserve"> </t>
        </is>
      </c>
      <c r="E6" s="4" t="inlineStr">
        <is>
          <t xml:space="preserve"> </t>
        </is>
      </c>
    </row>
    <row r="7">
      <c r="A7" s="3" t="inlineStr">
        <is>
          <t>Organization And Description Of Business [Line Items]</t>
        </is>
      </c>
      <c r="B7" s="4" t="inlineStr">
        <is>
          <t xml:space="preserve"> </t>
        </is>
      </c>
      <c r="C7" s="4" t="inlineStr">
        <is>
          <t xml:space="preserve"> </t>
        </is>
      </c>
      <c r="D7" s="4" t="inlineStr">
        <is>
          <t xml:space="preserve"> </t>
        </is>
      </c>
      <c r="E7" s="4" t="inlineStr">
        <is>
          <t xml:space="preserve"> </t>
        </is>
      </c>
    </row>
    <row r="8">
      <c r="A8" s="4" t="inlineStr">
        <is>
          <t>Issuance of common stock | shares</t>
        </is>
      </c>
      <c r="B8" s="4" t="inlineStr">
        <is>
          <t xml:space="preserve"> </t>
        </is>
      </c>
      <c r="C8" s="5" t="n">
        <v>0</v>
      </c>
      <c r="D8" s="4" t="inlineStr">
        <is>
          <t xml:space="preserve"> </t>
        </is>
      </c>
      <c r="E8" s="4" t="inlineStr">
        <is>
          <t xml:space="preserve"> </t>
        </is>
      </c>
    </row>
    <row r="9">
      <c r="A9" s="4" t="inlineStr">
        <is>
          <t>ATM Agreement | Cowen and Company LLC</t>
        </is>
      </c>
      <c r="B9" s="4" t="inlineStr">
        <is>
          <t xml:space="preserve"> </t>
        </is>
      </c>
      <c r="C9" s="4" t="inlineStr">
        <is>
          <t xml:space="preserve"> </t>
        </is>
      </c>
      <c r="D9" s="4" t="inlineStr">
        <is>
          <t xml:space="preserve"> </t>
        </is>
      </c>
      <c r="E9" s="4" t="inlineStr">
        <is>
          <t xml:space="preserve"> </t>
        </is>
      </c>
    </row>
    <row r="10">
      <c r="A10" s="3" t="inlineStr">
        <is>
          <t>Organization And Description Of Business [Line Items]</t>
        </is>
      </c>
      <c r="B10" s="4" t="inlineStr">
        <is>
          <t xml:space="preserve"> </t>
        </is>
      </c>
      <c r="C10" s="4" t="inlineStr">
        <is>
          <t xml:space="preserve"> </t>
        </is>
      </c>
      <c r="D10" s="4" t="inlineStr">
        <is>
          <t xml:space="preserve"> </t>
        </is>
      </c>
      <c r="E10" s="4" t="inlineStr">
        <is>
          <t xml:space="preserve"> </t>
        </is>
      </c>
    </row>
    <row r="11">
      <c r="A11" s="4" t="inlineStr">
        <is>
          <t>Percentage of commission on gross sales proceeds of issuance of common stock</t>
        </is>
      </c>
      <c r="B11" s="10" t="n">
        <v>0.03</v>
      </c>
      <c r="C11" s="4" t="inlineStr">
        <is>
          <t xml:space="preserve"> </t>
        </is>
      </c>
      <c r="D11" s="4" t="inlineStr">
        <is>
          <t xml:space="preserve"> </t>
        </is>
      </c>
      <c r="E11" s="4" t="inlineStr">
        <is>
          <t xml:space="preserve"> </t>
        </is>
      </c>
    </row>
    <row r="12">
      <c r="A12" s="4" t="inlineStr">
        <is>
          <t>Weighted average purchase price, per share | $ / shares</t>
        </is>
      </c>
      <c r="B12" s="4" t="inlineStr">
        <is>
          <t xml:space="preserve"> </t>
        </is>
      </c>
      <c r="C12" s="4" t="inlineStr">
        <is>
          <t xml:space="preserve"> </t>
        </is>
      </c>
      <c r="D12" s="9" t="n">
        <v>10.98</v>
      </c>
      <c r="E12" s="4" t="inlineStr">
        <is>
          <t xml:space="preserve"> </t>
        </is>
      </c>
    </row>
    <row r="13">
      <c r="A13" s="4" t="inlineStr">
        <is>
          <t>Remaining amount with sales agreement</t>
        </is>
      </c>
      <c r="B13" s="4" t="inlineStr">
        <is>
          <t xml:space="preserve"> </t>
        </is>
      </c>
      <c r="C13" s="6" t="n">
        <v>68300</v>
      </c>
      <c r="D13" s="6" t="n">
        <v>68300</v>
      </c>
      <c r="E13" s="4" t="inlineStr">
        <is>
          <t xml:space="preserve"> </t>
        </is>
      </c>
    </row>
    <row r="14">
      <c r="A14" s="4" t="inlineStr">
        <is>
          <t>Issuance of common stock | shares</t>
        </is>
      </c>
      <c r="B14" s="4" t="inlineStr">
        <is>
          <t xml:space="preserve"> </t>
        </is>
      </c>
      <c r="C14" s="4" t="inlineStr">
        <is>
          <t xml:space="preserve"> </t>
        </is>
      </c>
      <c r="D14" s="5" t="n">
        <v>11986003</v>
      </c>
      <c r="E14" s="4" t="inlineStr">
        <is>
          <t xml:space="preserve"> </t>
        </is>
      </c>
    </row>
    <row r="15">
      <c r="A15" s="4" t="inlineStr">
        <is>
          <t>Net proceeds from the public offering</t>
        </is>
      </c>
      <c r="B15" s="4" t="inlineStr">
        <is>
          <t xml:space="preserve"> </t>
        </is>
      </c>
      <c r="C15" s="4" t="inlineStr">
        <is>
          <t xml:space="preserve"> </t>
        </is>
      </c>
      <c r="D15" s="6" t="n">
        <v>131700</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c r="E17" s="4" t="inlineStr">
        <is>
          <t xml:space="preserve"> </t>
        </is>
      </c>
    </row>
    <row r="18">
      <c r="A18" s="4" t="inlineStr">
        <is>
          <t>Sufficient cash and cash equivalents available period term</t>
        </is>
      </c>
      <c r="B18" s="4" t="inlineStr">
        <is>
          <t xml:space="preserve"> </t>
        </is>
      </c>
      <c r="C18" s="4" t="inlineStr">
        <is>
          <t>12 months</t>
        </is>
      </c>
      <c r="D18" s="4" t="inlineStr">
        <is>
          <t xml:space="preserve"> </t>
        </is>
      </c>
      <c r="E18" s="4" t="inlineStr">
        <is>
          <t xml:space="preserve"> </t>
        </is>
      </c>
    </row>
    <row r="19">
      <c r="A19" s="4" t="inlineStr">
        <is>
          <t>Maximum | ATM Agreement | Cowen and Company LLC</t>
        </is>
      </c>
      <c r="B19" s="4" t="inlineStr">
        <is>
          <t xml:space="preserve"> </t>
        </is>
      </c>
      <c r="C19" s="4" t="inlineStr">
        <is>
          <t xml:space="preserve"> </t>
        </is>
      </c>
      <c r="D19" s="4" t="inlineStr">
        <is>
          <t xml:space="preserve"> </t>
        </is>
      </c>
      <c r="E19" s="4" t="inlineStr">
        <is>
          <t xml:space="preserve"> </t>
        </is>
      </c>
    </row>
    <row r="20">
      <c r="A20" s="3" t="inlineStr">
        <is>
          <t>Organization And Description Of Business [Line Items]</t>
        </is>
      </c>
      <c r="B20" s="4" t="inlineStr">
        <is>
          <t xml:space="preserve"> </t>
        </is>
      </c>
      <c r="C20" s="4" t="inlineStr">
        <is>
          <t xml:space="preserve"> </t>
        </is>
      </c>
      <c r="D20" s="4" t="inlineStr">
        <is>
          <t xml:space="preserve"> </t>
        </is>
      </c>
      <c r="E20" s="4" t="inlineStr">
        <is>
          <t xml:space="preserve"> </t>
        </is>
      </c>
    </row>
    <row r="21">
      <c r="A21" s="4" t="inlineStr">
        <is>
          <t>Common stock aggregate offering price</t>
        </is>
      </c>
      <c r="B21" s="6" t="n">
        <v>2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Measurements,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179660</v>
      </c>
      <c r="C3" s="6" t="n">
        <v>20122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80911</v>
      </c>
      <c r="C6" s="5" t="n">
        <v>89524</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98749</v>
      </c>
      <c r="C9" s="5" t="n">
        <v>111704</v>
      </c>
    </row>
    <row r="10">
      <c r="A10" s="4" t="inlineStr">
        <is>
          <t>U.S. Treasury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32894</v>
      </c>
      <c r="C12" s="5" t="n">
        <v>35349</v>
      </c>
    </row>
    <row r="13">
      <c r="A13" s="4" t="inlineStr">
        <is>
          <t>U.S. Treasury 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5" t="n">
        <v>32894</v>
      </c>
      <c r="C15" s="5" t="n">
        <v>35349</v>
      </c>
    </row>
    <row r="16">
      <c r="A16" s="4" t="inlineStr">
        <is>
          <t>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5" t="n">
        <v>48017</v>
      </c>
      <c r="C18" s="5" t="n">
        <v>54175</v>
      </c>
    </row>
    <row r="19">
      <c r="A19" s="4" t="inlineStr">
        <is>
          <t>U.S. Treasury Securitie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5" t="n">
        <v>48017</v>
      </c>
      <c r="C21" s="5" t="n">
        <v>54175</v>
      </c>
    </row>
    <row r="22">
      <c r="A22" s="4" t="inlineStr">
        <is>
          <t>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5" t="n">
        <v>70757</v>
      </c>
      <c r="C24" s="5" t="n">
        <v>65070</v>
      </c>
    </row>
    <row r="25">
      <c r="A25" s="4" t="inlineStr">
        <is>
          <t>Commercial paper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5" t="n">
        <v>70757</v>
      </c>
      <c r="C27" s="5" t="n">
        <v>65070</v>
      </c>
    </row>
    <row r="28">
      <c r="A28" s="4" t="inlineStr">
        <is>
          <t>Certificates Of Depos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5" t="n">
        <v>522</v>
      </c>
      <c r="C30" s="5" t="n">
        <v>544</v>
      </c>
    </row>
    <row r="31">
      <c r="A31" s="4" t="inlineStr">
        <is>
          <t>Certificates Of Deposit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5" t="n">
        <v>522</v>
      </c>
      <c r="C33" s="5" t="n">
        <v>544</v>
      </c>
    </row>
    <row r="34">
      <c r="A34" s="4" t="inlineStr">
        <is>
          <t>U.S. government agency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5" t="n">
        <v>27470</v>
      </c>
      <c r="C36" s="5" t="n">
        <v>46090</v>
      </c>
    </row>
    <row r="37">
      <c r="A37" s="4" t="inlineStr">
        <is>
          <t>U.S. government agency bond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6" t="n">
        <v>27470</v>
      </c>
      <c r="C39" s="6" t="n">
        <v>460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Fair Value Measurement - Additional Information (Details)</t>
        </is>
      </c>
      <c r="B1" s="2" t="inlineStr">
        <is>
          <t>3 Months Ended</t>
        </is>
      </c>
    </row>
    <row r="2">
      <c r="B2" s="2" t="inlineStr">
        <is>
          <t>Mar. 31, 2024</t>
        </is>
      </c>
    </row>
    <row r="3">
      <c r="A3" s="3" t="inlineStr">
        <is>
          <t>Fair Value Disclosures [Abstract]</t>
        </is>
      </c>
      <c r="B3" s="4" t="inlineStr">
        <is>
          <t xml:space="preserve"> </t>
        </is>
      </c>
    </row>
    <row r="4">
      <c r="A4" s="4" t="inlineStr">
        <is>
          <t>Interest rate of sublease income per year</t>
        </is>
      </c>
      <c r="B4" s="11" t="n">
        <v>0.035</v>
      </c>
    </row>
    <row r="5">
      <c r="A5" s="4" t="inlineStr">
        <is>
          <t>Discount rate of cash flow</t>
        </is>
      </c>
      <c r="B5" s="11" t="n">
        <v>0.1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Recorded in Cash and Cash Equivalents or Marketable Securiti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securities, Amortized Cost</t>
        </is>
      </c>
      <c r="B3" s="6" t="n">
        <v>179740</v>
      </c>
      <c r="C3" s="4" t="inlineStr">
        <is>
          <t xml:space="preserve"> </t>
        </is>
      </c>
    </row>
    <row r="4">
      <c r="A4" s="4" t="inlineStr">
        <is>
          <t>Fair Value</t>
        </is>
      </c>
      <c r="B4" s="5" t="n">
        <v>179660</v>
      </c>
      <c r="C4" s="4" t="inlineStr">
        <is>
          <t xml:space="preserve"> </t>
        </is>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securities, Amortized Cost</t>
        </is>
      </c>
      <c r="B7" s="5" t="n">
        <v>179740</v>
      </c>
      <c r="C7" s="6" t="n">
        <v>201112</v>
      </c>
    </row>
    <row r="8">
      <c r="A8" s="4" t="inlineStr">
        <is>
          <t>Unrealized Gains</t>
        </is>
      </c>
      <c r="B8" s="5" t="n">
        <v>31</v>
      </c>
      <c r="C8" s="5" t="n">
        <v>219</v>
      </c>
    </row>
    <row r="9">
      <c r="A9" s="4" t="inlineStr">
        <is>
          <t>Unrealized Losses</t>
        </is>
      </c>
      <c r="B9" s="5" t="n">
        <v>-111</v>
      </c>
      <c r="C9" s="5" t="n">
        <v>-103</v>
      </c>
    </row>
    <row r="10">
      <c r="A10" s="4" t="inlineStr">
        <is>
          <t>Fair Value</t>
        </is>
      </c>
      <c r="B10" s="5" t="n">
        <v>179660</v>
      </c>
      <c r="C10" s="5" t="n">
        <v>201228</v>
      </c>
    </row>
    <row r="11">
      <c r="A11" s="4" t="inlineStr">
        <is>
          <t>Cash</t>
        </is>
      </c>
      <c r="B11" s="5" t="n">
        <v>138</v>
      </c>
      <c r="C11" s="5" t="n">
        <v>144</v>
      </c>
    </row>
    <row r="12">
      <c r="A12" s="4" t="inlineStr">
        <is>
          <t>Total cash, cash equivalent and marketable securities</t>
        </is>
      </c>
      <c r="B12" s="5" t="n">
        <v>179798</v>
      </c>
      <c r="C12" s="5" t="n">
        <v>201372</v>
      </c>
    </row>
    <row r="13">
      <c r="A13" s="4" t="inlineStr">
        <is>
          <t>Fair Value, Measurements, Recurring | U.S. Treasury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vailable-for-sale securities, Amortized Cost</t>
        </is>
      </c>
      <c r="B15" s="5" t="n">
        <v>32894</v>
      </c>
      <c r="C15" s="5" t="n">
        <v>35349</v>
      </c>
    </row>
    <row r="16">
      <c r="A16" s="4" t="inlineStr">
        <is>
          <t>Fair Value</t>
        </is>
      </c>
      <c r="B16" s="5" t="n">
        <v>32894</v>
      </c>
      <c r="C16" s="5" t="n">
        <v>35349</v>
      </c>
    </row>
    <row r="17">
      <c r="A17" s="4" t="inlineStr">
        <is>
          <t>Fair Value, Measurements, Recurring | Certificates Of Deposi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vailable-for-sale securities, Amortized Cost</t>
        </is>
      </c>
      <c r="B19" s="5" t="n">
        <v>522</v>
      </c>
      <c r="C19" s="5" t="n">
        <v>544</v>
      </c>
    </row>
    <row r="20">
      <c r="A20" s="4" t="inlineStr">
        <is>
          <t>Fair Value</t>
        </is>
      </c>
      <c r="B20" s="5" t="n">
        <v>522</v>
      </c>
      <c r="C20" s="5" t="n">
        <v>544</v>
      </c>
    </row>
    <row r="21">
      <c r="A21" s="4" t="inlineStr">
        <is>
          <t>Fair Value, Measurements, Recurring | U.S. Treasur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vailable-for-sale securities, Amortized Cost</t>
        </is>
      </c>
      <c r="B23" s="5" t="n">
        <v>48041</v>
      </c>
      <c r="C23" s="5" t="n">
        <v>54066</v>
      </c>
    </row>
    <row r="24">
      <c r="A24" s="4" t="inlineStr">
        <is>
          <t>Unrealized Gains</t>
        </is>
      </c>
      <c r="B24" s="5" t="n">
        <v>13</v>
      </c>
      <c r="C24" s="5" t="n">
        <v>151</v>
      </c>
    </row>
    <row r="25">
      <c r="A25" s="4" t="inlineStr">
        <is>
          <t>Unrealized Losses</t>
        </is>
      </c>
      <c r="B25" s="5" t="n">
        <v>-37</v>
      </c>
      <c r="C25" s="5" t="n">
        <v>-42</v>
      </c>
    </row>
    <row r="26">
      <c r="A26" s="4" t="inlineStr">
        <is>
          <t>Fair Value</t>
        </is>
      </c>
      <c r="B26" s="5" t="n">
        <v>48017</v>
      </c>
      <c r="C26" s="5" t="n">
        <v>54175</v>
      </c>
    </row>
    <row r="27">
      <c r="A27" s="4" t="inlineStr">
        <is>
          <t>Fair Value, Measurements, Recurring | 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vailable-for-sale securities, Amortized Cost</t>
        </is>
      </c>
      <c r="B29" s="5" t="n">
        <v>70799</v>
      </c>
      <c r="C29" s="5" t="n">
        <v>65038</v>
      </c>
    </row>
    <row r="30">
      <c r="A30" s="4" t="inlineStr">
        <is>
          <t>Unrealized Gains</t>
        </is>
      </c>
      <c r="B30" s="5" t="n">
        <v>10</v>
      </c>
      <c r="C30" s="5" t="n">
        <v>41</v>
      </c>
    </row>
    <row r="31">
      <c r="A31" s="4" t="inlineStr">
        <is>
          <t>Unrealized Losses</t>
        </is>
      </c>
      <c r="B31" s="5" t="n">
        <v>-52</v>
      </c>
      <c r="C31" s="5" t="n">
        <v>-9</v>
      </c>
    </row>
    <row r="32">
      <c r="A32" s="4" t="inlineStr">
        <is>
          <t>Fair Value</t>
        </is>
      </c>
      <c r="B32" s="5" t="n">
        <v>70757</v>
      </c>
      <c r="C32" s="5" t="n">
        <v>65070</v>
      </c>
    </row>
    <row r="33">
      <c r="A33" s="4" t="inlineStr">
        <is>
          <t>Fair Value, Measurements, Recurring | U.S. government agency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vailable-for-sale securities, Amortized Cost</t>
        </is>
      </c>
      <c r="B35" s="5" t="n">
        <v>27484</v>
      </c>
      <c r="C35" s="5" t="n">
        <v>46115</v>
      </c>
    </row>
    <row r="36">
      <c r="A36" s="4" t="inlineStr">
        <is>
          <t>Unrealized Gains</t>
        </is>
      </c>
      <c r="B36" s="5" t="n">
        <v>8</v>
      </c>
      <c r="C36" s="5" t="n">
        <v>27</v>
      </c>
    </row>
    <row r="37">
      <c r="A37" s="4" t="inlineStr">
        <is>
          <t>Unrealized Losses</t>
        </is>
      </c>
      <c r="B37" s="5" t="n">
        <v>-22</v>
      </c>
      <c r="C37" s="5" t="n">
        <v>-52</v>
      </c>
    </row>
    <row r="38">
      <c r="A38" s="4" t="inlineStr">
        <is>
          <t>Fair Value</t>
        </is>
      </c>
      <c r="B38" s="6" t="n">
        <v>27470</v>
      </c>
      <c r="C38" s="6" t="n">
        <v>460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vailable-for-Sale Securities - Additional Information (Details) - USD ($)</t>
        </is>
      </c>
      <c r="B1" s="2" t="inlineStr">
        <is>
          <t>3 Months Ended</t>
        </is>
      </c>
    </row>
    <row r="2">
      <c r="B2" s="2" t="inlineStr">
        <is>
          <t>Mar. 31, 2024</t>
        </is>
      </c>
      <c r="C2" s="2" t="inlineStr">
        <is>
          <t>Dec. 31, 2023</t>
        </is>
      </c>
    </row>
    <row r="3">
      <c r="A3" s="3" t="inlineStr">
        <is>
          <t>Investments, Debt and Equity Securities [Abstract]</t>
        </is>
      </c>
      <c r="B3" s="4" t="inlineStr">
        <is>
          <t xml:space="preserve"> </t>
        </is>
      </c>
      <c r="C3" s="4" t="inlineStr">
        <is>
          <t xml:space="preserve"> </t>
        </is>
      </c>
    </row>
    <row r="4">
      <c r="A4" s="4" t="inlineStr">
        <is>
          <t>Allowance for credit losses on securities in unrealized loss position</t>
        </is>
      </c>
      <c r="B4" s="6" t="n">
        <v>0</v>
      </c>
      <c r="C4" s="6" t="n">
        <v>0</v>
      </c>
    </row>
    <row r="5">
      <c r="A5" s="4" t="inlineStr">
        <is>
          <t>Credit-related losses related to marketable securities</t>
        </is>
      </c>
      <c r="B5" s="5" t="n">
        <v>0</v>
      </c>
      <c r="C5" s="4" t="inlineStr">
        <is>
          <t xml:space="preserve"> </t>
        </is>
      </c>
    </row>
    <row r="6">
      <c r="A6" s="4" t="inlineStr">
        <is>
          <t>Sale of available-for-sale securities</t>
        </is>
      </c>
      <c r="B6" s="6" t="n">
        <v>0</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Gross Unrealized Losses and Fair Value by Major Security Type for Available-For-Sale Securities in Unrealized Loss Position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Less than 12 months</t>
        </is>
      </c>
      <c r="B3" s="6" t="n">
        <v>96179</v>
      </c>
      <c r="C3" s="6" t="n">
        <v>76102</v>
      </c>
    </row>
    <row r="4">
      <c r="A4" s="4" t="inlineStr">
        <is>
          <t>Unrealized Losses, Less than 12 months</t>
        </is>
      </c>
      <c r="B4" s="5" t="n">
        <v>-111</v>
      </c>
      <c r="C4" s="5" t="n">
        <v>-103</v>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Less than 12 months</t>
        </is>
      </c>
      <c r="B7" s="5" t="n">
        <v>27596</v>
      </c>
      <c r="C7" s="5" t="n">
        <v>16261</v>
      </c>
    </row>
    <row r="8">
      <c r="A8" s="4" t="inlineStr">
        <is>
          <t>Unrealized Losses, Less than 12 months</t>
        </is>
      </c>
      <c r="B8" s="5" t="n">
        <v>-37</v>
      </c>
      <c r="C8" s="5" t="n">
        <v>-42</v>
      </c>
    </row>
    <row r="9">
      <c r="A9" s="4" t="inlineStr">
        <is>
          <t>Commercial pap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Less than 12 months</t>
        </is>
      </c>
      <c r="B11" s="5" t="n">
        <v>48128</v>
      </c>
      <c r="C11" s="5" t="n">
        <v>20789</v>
      </c>
    </row>
    <row r="12">
      <c r="A12" s="4" t="inlineStr">
        <is>
          <t>Unrealized Losses, Less than 12 months</t>
        </is>
      </c>
      <c r="B12" s="5" t="n">
        <v>-52</v>
      </c>
      <c r="C12" s="5" t="n">
        <v>-9</v>
      </c>
    </row>
    <row r="13">
      <c r="A13" s="4" t="inlineStr">
        <is>
          <t>U.S. government agency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Less than 12 months</t>
        </is>
      </c>
      <c r="B15" s="5" t="n">
        <v>20455</v>
      </c>
      <c r="C15" s="5" t="n">
        <v>39052</v>
      </c>
    </row>
    <row r="16">
      <c r="A16" s="4" t="inlineStr">
        <is>
          <t>Unrealized Losses, Less than 12 months</t>
        </is>
      </c>
      <c r="B16" s="6" t="n">
        <v>-22</v>
      </c>
      <c r="C16" s="6" t="n">
        <v>-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vailable-for-Sale Securities - Summary of Amortized Cost and Estimated Fair Value of Available-for-sale Securities by Contractual Maturity (Details) $ in Thousands</t>
        </is>
      </c>
      <c r="B1" s="2" t="inlineStr">
        <is>
          <t>Mar. 31, 2024 USD ($)</t>
        </is>
      </c>
    </row>
    <row r="2">
      <c r="A2" s="3" t="inlineStr">
        <is>
          <t>Available-for-sale securities maturing, Amortized Cost:</t>
        </is>
      </c>
      <c r="B2" s="4" t="inlineStr">
        <is>
          <t xml:space="preserve"> </t>
        </is>
      </c>
    </row>
    <row r="3">
      <c r="A3" s="4" t="inlineStr">
        <is>
          <t>In one year or less, Amortized Cost</t>
        </is>
      </c>
      <c r="B3" s="6" t="n">
        <v>176326</v>
      </c>
    </row>
    <row r="4">
      <c r="A4" s="4" t="inlineStr">
        <is>
          <t>In one to two years, Amortized Cost</t>
        </is>
      </c>
      <c r="B4" s="5" t="n">
        <v>3414</v>
      </c>
    </row>
    <row r="5">
      <c r="A5" s="4" t="inlineStr">
        <is>
          <t>Total available-for-sale securities, Amortized Cost</t>
        </is>
      </c>
      <c r="B5" s="5" t="n">
        <v>179740</v>
      </c>
    </row>
    <row r="6">
      <c r="A6" s="3" t="inlineStr">
        <is>
          <t>Available-for-sale securities maturing, Estimated Fair Value:</t>
        </is>
      </c>
      <c r="B6" s="4" t="inlineStr">
        <is>
          <t xml:space="preserve"> </t>
        </is>
      </c>
    </row>
    <row r="7">
      <c r="A7" s="4" t="inlineStr">
        <is>
          <t>In one year or less, Estimated Fair Value</t>
        </is>
      </c>
      <c r="B7" s="5" t="n">
        <v>176244</v>
      </c>
    </row>
    <row r="8">
      <c r="A8" s="4" t="inlineStr">
        <is>
          <t>In one to two years, Estimated Fair Value</t>
        </is>
      </c>
      <c r="B8" s="5" t="n">
        <v>3416</v>
      </c>
    </row>
    <row r="9">
      <c r="A9" s="4" t="inlineStr">
        <is>
          <t>Total available-for-sale securities, Estimated Fair Value</t>
        </is>
      </c>
      <c r="B9" s="6" t="n">
        <v>1796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7172</v>
      </c>
      <c r="C4" s="6" t="n">
        <v>18318</v>
      </c>
    </row>
    <row r="5">
      <c r="A5" s="4" t="inlineStr">
        <is>
          <t>General and administrative</t>
        </is>
      </c>
      <c r="B5" s="5" t="n">
        <v>6539</v>
      </c>
      <c r="C5" s="5" t="n">
        <v>6206</v>
      </c>
    </row>
    <row r="6">
      <c r="A6" s="4" t="inlineStr">
        <is>
          <t>Total operating expenses</t>
        </is>
      </c>
      <c r="B6" s="5" t="n">
        <v>23711</v>
      </c>
      <c r="C6" s="5" t="n">
        <v>24524</v>
      </c>
    </row>
    <row r="7">
      <c r="A7" s="4" t="inlineStr">
        <is>
          <t>Loss from operations</t>
        </is>
      </c>
      <c r="B7" s="5" t="n">
        <v>-23711</v>
      </c>
      <c r="C7" s="5" t="n">
        <v>-24524</v>
      </c>
    </row>
    <row r="8">
      <c r="A8" s="4" t="inlineStr">
        <is>
          <t>Interest income</t>
        </is>
      </c>
      <c r="B8" s="5" t="n">
        <v>2453</v>
      </c>
      <c r="C8" s="5" t="n">
        <v>2695</v>
      </c>
    </row>
    <row r="9">
      <c r="A9" s="4" t="inlineStr">
        <is>
          <t>Interest expense</t>
        </is>
      </c>
      <c r="B9" s="5" t="n">
        <v>-400</v>
      </c>
      <c r="C9" s="5" t="n">
        <v>-370</v>
      </c>
    </row>
    <row r="10">
      <c r="A10" s="4" t="inlineStr">
        <is>
          <t>Net loss</t>
        </is>
      </c>
      <c r="B10" s="6" t="n">
        <v>-21658</v>
      </c>
      <c r="C10" s="6" t="n">
        <v>-22199</v>
      </c>
    </row>
    <row r="11">
      <c r="A11" s="4" t="inlineStr">
        <is>
          <t>Net loss per common share, Basic</t>
        </is>
      </c>
      <c r="B11" s="8" t="n">
        <v>-0.3</v>
      </c>
      <c r="C11" s="9" t="n">
        <v>-0.31</v>
      </c>
    </row>
    <row r="12">
      <c r="A12" s="4" t="inlineStr">
        <is>
          <t>Net loss per common share, Diluted</t>
        </is>
      </c>
      <c r="B12" s="8" t="n">
        <v>-0.3</v>
      </c>
      <c r="C12" s="9" t="n">
        <v>-0.31</v>
      </c>
    </row>
    <row r="13">
      <c r="A13" s="4" t="inlineStr">
        <is>
          <t>Weighted-average shares used to compute net loss per common share, Basic</t>
        </is>
      </c>
      <c r="B13" s="5" t="n">
        <v>72799910</v>
      </c>
      <c r="C13" s="5" t="n">
        <v>72328231</v>
      </c>
    </row>
    <row r="14">
      <c r="A14" s="4" t="inlineStr">
        <is>
          <t>Weighted-average shares used to compute net loss per common share, Diluted</t>
        </is>
      </c>
      <c r="B14" s="5" t="n">
        <v>72799910</v>
      </c>
      <c r="C14" s="5" t="n">
        <v>723282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4</t>
        </is>
      </c>
      <c r="C1" s="2" t="inlineStr">
        <is>
          <t>Dec. 31, 2023</t>
        </is>
      </c>
    </row>
    <row r="2">
      <c r="A2" s="3" t="inlineStr">
        <is>
          <t>Prepaid Expense, Current [Abstract]</t>
        </is>
      </c>
      <c r="B2" s="4" t="inlineStr">
        <is>
          <t xml:space="preserve"> </t>
        </is>
      </c>
      <c r="C2" s="4" t="inlineStr">
        <is>
          <t xml:space="preserve"> </t>
        </is>
      </c>
    </row>
    <row r="3">
      <c r="A3" s="4" t="inlineStr">
        <is>
          <t>Advance for clinical-related costs, current</t>
        </is>
      </c>
      <c r="B3" s="6" t="n">
        <v>783</v>
      </c>
      <c r="C3" s="6" t="n">
        <v>1818</v>
      </c>
    </row>
    <row r="4">
      <c r="A4" s="4" t="inlineStr">
        <is>
          <t>License, dues and subscription</t>
        </is>
      </c>
      <c r="B4" s="5" t="n">
        <v>637</v>
      </c>
      <c r="C4" s="5" t="n">
        <v>506</v>
      </c>
    </row>
    <row r="5">
      <c r="A5" s="4" t="inlineStr">
        <is>
          <t>Insurance</t>
        </is>
      </c>
      <c r="B5" s="5" t="n">
        <v>388</v>
      </c>
      <c r="C5" s="5" t="n">
        <v>712</v>
      </c>
    </row>
    <row r="6">
      <c r="A6" s="4" t="inlineStr">
        <is>
          <t>Receivable from Everest (Note 10)</t>
        </is>
      </c>
      <c r="B6" s="5" t="n">
        <v>2407</v>
      </c>
      <c r="C6" s="5" t="n">
        <v>1596</v>
      </c>
    </row>
    <row r="7">
      <c r="A7" s="4" t="inlineStr">
        <is>
          <t>Interest receivable</t>
        </is>
      </c>
      <c r="B7" s="5" t="n">
        <v>648</v>
      </c>
      <c r="C7" s="5" t="n">
        <v>695</v>
      </c>
    </row>
    <row r="8">
      <c r="A8" s="4" t="inlineStr">
        <is>
          <t>Others</t>
        </is>
      </c>
      <c r="B8" s="5" t="n">
        <v>952</v>
      </c>
      <c r="C8" s="5" t="n">
        <v>251</v>
      </c>
    </row>
    <row r="9">
      <c r="A9" s="4" t="inlineStr">
        <is>
          <t>Total prepaid expenses and other current assets</t>
        </is>
      </c>
      <c r="B9" s="6" t="n">
        <v>5815</v>
      </c>
      <c r="C9" s="6" t="n">
        <v>55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9332</v>
      </c>
      <c r="C3" s="6" t="n">
        <v>9332</v>
      </c>
    </row>
    <row r="4">
      <c r="A4" s="4" t="inlineStr">
        <is>
          <t>Less accumulated depreciation and amortization</t>
        </is>
      </c>
      <c r="B4" s="5" t="n">
        <v>-5680</v>
      </c>
      <c r="C4" s="5" t="n">
        <v>-5420</v>
      </c>
    </row>
    <row r="5">
      <c r="A5" s="4" t="inlineStr">
        <is>
          <t>Property and equipment, net</t>
        </is>
      </c>
      <c r="B5" s="5" t="n">
        <v>3652</v>
      </c>
      <c r="C5" s="5" t="n">
        <v>391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488</v>
      </c>
      <c r="C8" s="5" t="n">
        <v>3488</v>
      </c>
    </row>
    <row r="9">
      <c r="A9" s="4" t="inlineStr">
        <is>
          <t>Furniture, Laboratory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559</v>
      </c>
      <c r="C11" s="5" t="n">
        <v>555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85</v>
      </c>
      <c r="C14" s="6" t="n">
        <v>2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8" t="n">
        <v>0.3</v>
      </c>
      <c r="C4" s="8" t="n">
        <v>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Mar. 31, 2024</t>
        </is>
      </c>
      <c r="C1" s="2" t="inlineStr">
        <is>
          <t>Dec. 31, 2023</t>
        </is>
      </c>
    </row>
    <row r="2">
      <c r="A2" s="3" t="inlineStr">
        <is>
          <t>Other Assets [Abstract]</t>
        </is>
      </c>
      <c r="B2" s="4" t="inlineStr">
        <is>
          <t xml:space="preserve"> </t>
        </is>
      </c>
      <c r="C2" s="4" t="inlineStr">
        <is>
          <t xml:space="preserve"> </t>
        </is>
      </c>
    </row>
    <row r="3">
      <c r="A3" s="4" t="inlineStr">
        <is>
          <t>Advance for clinical related costs, non-current</t>
        </is>
      </c>
      <c r="B3" s="6" t="n">
        <v>4717</v>
      </c>
      <c r="C3" s="6" t="n">
        <v>4787</v>
      </c>
    </row>
    <row r="4">
      <c r="A4" s="4" t="inlineStr">
        <is>
          <t>Deposits for operating lease</t>
        </is>
      </c>
      <c r="B4" s="5" t="n">
        <v>674</v>
      </c>
      <c r="C4" s="5" t="n">
        <v>674</v>
      </c>
    </row>
    <row r="5">
      <c r="A5" s="4" t="inlineStr">
        <is>
          <t>Other</t>
        </is>
      </c>
      <c r="B5" s="5" t="n">
        <v>110</v>
      </c>
      <c r="C5" s="5" t="n">
        <v>134</v>
      </c>
    </row>
    <row r="6">
      <c r="A6" s="4" t="inlineStr">
        <is>
          <t>Total other assets</t>
        </is>
      </c>
      <c r="B6" s="6" t="n">
        <v>5501</v>
      </c>
      <c r="C6" s="6" t="n">
        <v>55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reclinical and research costs</t>
        </is>
      </c>
      <c r="B3" s="6" t="n">
        <v>1293</v>
      </c>
      <c r="C3" s="6" t="n">
        <v>756</v>
      </c>
    </row>
    <row r="4">
      <c r="A4" s="4" t="inlineStr">
        <is>
          <t>Accrued clinical costs</t>
        </is>
      </c>
      <c r="B4" s="5" t="n">
        <v>3291</v>
      </c>
      <c r="C4" s="5" t="n">
        <v>1801</v>
      </c>
    </row>
    <row r="5">
      <c r="A5" s="4" t="inlineStr">
        <is>
          <t>Accrued employee-related costs</t>
        </is>
      </c>
      <c r="B5" s="5" t="n">
        <v>1709</v>
      </c>
      <c r="C5" s="5" t="n">
        <v>3708</v>
      </c>
    </row>
    <row r="6">
      <c r="A6" s="4" t="inlineStr">
        <is>
          <t>Accrued professional services</t>
        </is>
      </c>
      <c r="B6" s="5" t="n">
        <v>236</v>
      </c>
      <c r="C6" s="5" t="n">
        <v>110</v>
      </c>
    </row>
    <row r="7">
      <c r="A7" s="4" t="inlineStr">
        <is>
          <t>Others</t>
        </is>
      </c>
      <c r="B7" s="5" t="n">
        <v>135</v>
      </c>
      <c r="C7" s="5" t="n">
        <v>106</v>
      </c>
    </row>
    <row r="8">
      <c r="A8" s="4" t="inlineStr">
        <is>
          <t>Total accrued liabilities</t>
        </is>
      </c>
      <c r="B8" s="6" t="n">
        <v>6664</v>
      </c>
      <c r="C8" s="6" t="n">
        <v>64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Lease - Additional Information (Details) - USD ($) $ in Thousands</t>
        </is>
      </c>
      <c r="B1" s="2" t="inlineStr">
        <is>
          <t>3 Months Ended</t>
        </is>
      </c>
      <c r="C1" s="2" t="inlineStr">
        <is>
          <t>12 Months Ended</t>
        </is>
      </c>
    </row>
    <row r="2">
      <c r="B2" s="2" t="inlineStr">
        <is>
          <t>Mar. 31, 2024</t>
        </is>
      </c>
      <c r="C2" s="2" t="inlineStr">
        <is>
          <t>Dec. 31, 2023</t>
        </is>
      </c>
      <c r="D2" s="2" t="inlineStr">
        <is>
          <t>Nov. 01, 2022</t>
        </is>
      </c>
    </row>
    <row r="3">
      <c r="A3" s="4" t="inlineStr">
        <is>
          <t>Operating lease liability</t>
        </is>
      </c>
      <c r="B3" s="6" t="n">
        <v>8153</v>
      </c>
      <c r="C3" s="4" t="inlineStr">
        <is>
          <t xml:space="preserve"> </t>
        </is>
      </c>
      <c r="D3" s="4" t="inlineStr">
        <is>
          <t xml:space="preserve"> </t>
        </is>
      </c>
    </row>
    <row r="4">
      <c r="A4" s="4" t="inlineStr">
        <is>
          <t>Impairment charge</t>
        </is>
      </c>
      <c r="B4" s="4" t="inlineStr">
        <is>
          <t xml:space="preserve"> </t>
        </is>
      </c>
      <c r="C4" s="6" t="n">
        <v>2700</v>
      </c>
      <c r="D4" s="4" t="inlineStr">
        <is>
          <t xml:space="preserve"> </t>
        </is>
      </c>
    </row>
    <row r="5">
      <c r="A5" s="4" t="inlineStr">
        <is>
          <t>South San Francisco, California [Member]</t>
        </is>
      </c>
      <c r="B5" s="4" t="inlineStr">
        <is>
          <t xml:space="preserve"> </t>
        </is>
      </c>
      <c r="C5" s="4" t="inlineStr">
        <is>
          <t xml:space="preserve"> </t>
        </is>
      </c>
      <c r="D5" s="4" t="inlineStr">
        <is>
          <t xml:space="preserve"> </t>
        </is>
      </c>
    </row>
    <row r="6">
      <c r="A6" s="4" t="inlineStr">
        <is>
          <t>Operating lease, option to extend</t>
        </is>
      </c>
      <c r="B6" s="4" t="inlineStr">
        <is>
          <t>July 31, 2026</t>
        </is>
      </c>
      <c r="C6" s="4" t="inlineStr">
        <is>
          <t xml:space="preserve"> </t>
        </is>
      </c>
      <c r="D6" s="4" t="inlineStr">
        <is>
          <t xml:space="preserve"> </t>
        </is>
      </c>
    </row>
    <row r="7">
      <c r="A7" s="4" t="inlineStr">
        <is>
          <t>Operating lease liability</t>
        </is>
      </c>
      <c r="B7" s="4" t="inlineStr">
        <is>
          <t xml:space="preserve"> </t>
        </is>
      </c>
      <c r="C7" s="4" t="inlineStr">
        <is>
          <t xml:space="preserve"> </t>
        </is>
      </c>
      <c r="D7" s="6" t="n">
        <v>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Details of Right-of-Use Assets and Lease Liabilities (Details) - USD ($) $ in Thousands</t>
        </is>
      </c>
      <c r="B1" s="2" t="inlineStr">
        <is>
          <t>3 Months Ended</t>
        </is>
      </c>
    </row>
    <row r="2">
      <c r="B2" s="2" t="inlineStr">
        <is>
          <t>Mar. 31, 2024</t>
        </is>
      </c>
      <c r="C2" s="2" t="inlineStr">
        <is>
          <t>Dec. 31, 2023</t>
        </is>
      </c>
    </row>
    <row r="3">
      <c r="A3" s="3" t="inlineStr">
        <is>
          <t>Lessee Disclosure [Abstract]</t>
        </is>
      </c>
      <c r="B3" s="4" t="inlineStr">
        <is>
          <t xml:space="preserve"> </t>
        </is>
      </c>
      <c r="C3" s="4" t="inlineStr">
        <is>
          <t xml:space="preserve"> </t>
        </is>
      </c>
    </row>
    <row r="4">
      <c r="A4" s="4" t="inlineStr">
        <is>
          <t>Cash paid for operating lease liabilities</t>
        </is>
      </c>
      <c r="B4" s="6" t="n">
        <v>711</v>
      </c>
      <c r="C4" s="4" t="inlineStr">
        <is>
          <t xml:space="preserve"> </t>
        </is>
      </c>
    </row>
    <row r="5">
      <c r="A5" s="4" t="inlineStr">
        <is>
          <t>Operating lease costs</t>
        </is>
      </c>
      <c r="B5" s="5" t="n">
        <v>667</v>
      </c>
      <c r="C5" s="4" t="inlineStr">
        <is>
          <t xml:space="preserve"> </t>
        </is>
      </c>
    </row>
    <row r="6">
      <c r="A6" s="4" t="inlineStr">
        <is>
          <t>Variable lease costs</t>
        </is>
      </c>
      <c r="B6" s="5" t="n">
        <v>449</v>
      </c>
      <c r="C6" s="4" t="inlineStr">
        <is>
          <t xml:space="preserve"> </t>
        </is>
      </c>
    </row>
    <row r="7">
      <c r="A7" s="4" t="inlineStr">
        <is>
          <t>Less than 12 months</t>
        </is>
      </c>
      <c r="B7" s="5" t="n">
        <v>3923</v>
      </c>
      <c r="C7" s="4" t="inlineStr">
        <is>
          <t xml:space="preserve"> </t>
        </is>
      </c>
    </row>
    <row r="8">
      <c r="A8" s="4" t="inlineStr">
        <is>
          <t>13 - 24 months</t>
        </is>
      </c>
      <c r="B8" s="5" t="n">
        <v>4060</v>
      </c>
      <c r="C8" s="4" t="inlineStr">
        <is>
          <t xml:space="preserve"> </t>
        </is>
      </c>
    </row>
    <row r="9">
      <c r="A9" s="4" t="inlineStr">
        <is>
          <t>25 - 36 months</t>
        </is>
      </c>
      <c r="B9" s="5" t="n">
        <v>1387</v>
      </c>
      <c r="C9" s="4" t="inlineStr">
        <is>
          <t xml:space="preserve"> </t>
        </is>
      </c>
    </row>
    <row r="10">
      <c r="A10" s="4" t="inlineStr">
        <is>
          <t>Total undiscounted lease payments</t>
        </is>
      </c>
      <c r="B10" s="5" t="n">
        <v>9370</v>
      </c>
      <c r="C10" s="4" t="inlineStr">
        <is>
          <t xml:space="preserve"> </t>
        </is>
      </c>
    </row>
    <row r="11">
      <c r="A11" s="4" t="inlineStr">
        <is>
          <t>Less: imputed interest</t>
        </is>
      </c>
      <c r="B11" s="5" t="n">
        <v>-1217</v>
      </c>
      <c r="C11" s="4" t="inlineStr">
        <is>
          <t xml:space="preserve"> </t>
        </is>
      </c>
    </row>
    <row r="12">
      <c r="A12" s="4" t="inlineStr">
        <is>
          <t>Total lease liabilities</t>
        </is>
      </c>
      <c r="B12" s="5" t="n">
        <v>8153</v>
      </c>
      <c r="C12" s="4" t="inlineStr">
        <is>
          <t xml:space="preserve"> </t>
        </is>
      </c>
    </row>
    <row r="13">
      <c r="A13" s="4" t="inlineStr">
        <is>
          <t>Operating lease liabilities, current</t>
        </is>
      </c>
      <c r="B13" s="5" t="n">
        <v>3134</v>
      </c>
      <c r="C13" s="6" t="n">
        <v>3012</v>
      </c>
    </row>
    <row r="14">
      <c r="A14" s="4" t="inlineStr">
        <is>
          <t>Operating lease liabilities, noncurrent</t>
        </is>
      </c>
      <c r="B14" s="5" t="n">
        <v>5019</v>
      </c>
      <c r="C14" s="6" t="n">
        <v>5852</v>
      </c>
    </row>
    <row r="15">
      <c r="A15" s="4" t="inlineStr">
        <is>
          <t>Total operating lease liabilities</t>
        </is>
      </c>
      <c r="B15" s="6" t="n">
        <v>8153</v>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30" customWidth="1" min="2" max="2"/>
    <col width="31" customWidth="1" min="3" max="3"/>
    <col width="22" customWidth="1" min="4" max="4"/>
  </cols>
  <sheetData>
    <row r="1">
      <c r="A1" s="1" t="inlineStr">
        <is>
          <t>Debt - Additional Information (Details) - Oxford Finance LLC $ in Millions</t>
        </is>
      </c>
      <c r="B1" s="2" t="inlineStr">
        <is>
          <t>1 Months Ended</t>
        </is>
      </c>
      <c r="C1" s="2" t="inlineStr">
        <is>
          <t>3 Months Ended</t>
        </is>
      </c>
    </row>
    <row r="2">
      <c r="B2" s="2" t="inlineStr">
        <is>
          <t>Nov. 30, 2021 USD ($) Tranche</t>
        </is>
      </c>
      <c r="C2" s="2" t="inlineStr">
        <is>
          <t>Mar. 31, 2024 USD ($)</t>
        </is>
      </c>
      <c r="D2" s="2" t="inlineStr">
        <is>
          <t>Mar. 31, 2023 USD ($)</t>
        </is>
      </c>
    </row>
    <row r="3">
      <c r="A3" s="4" t="inlineStr">
        <is>
          <t>SOF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additional interest rate</t>
        </is>
      </c>
      <c r="B5" s="4" t="inlineStr">
        <is>
          <t xml:space="preserve"> </t>
        </is>
      </c>
      <c r="C5" s="11" t="n">
        <v>0.001</v>
      </c>
      <c r="D5" s="4" t="inlineStr">
        <is>
          <t xml:space="preserve"> </t>
        </is>
      </c>
    </row>
    <row r="6">
      <c r="A6" s="4" t="inlineStr">
        <is>
          <t>Loan and Security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6" t="n">
        <v>50</v>
      </c>
      <c r="C8" s="4" t="inlineStr">
        <is>
          <t xml:space="preserve"> </t>
        </is>
      </c>
      <c r="D8" s="4" t="inlineStr">
        <is>
          <t xml:space="preserve"> </t>
        </is>
      </c>
    </row>
    <row r="9">
      <c r="A9" s="4" t="inlineStr">
        <is>
          <t>Number of tranches | Tranche</t>
        </is>
      </c>
      <c r="B9" s="5" t="n">
        <v>5</v>
      </c>
      <c r="C9" s="4" t="inlineStr">
        <is>
          <t xml:space="preserve"> </t>
        </is>
      </c>
      <c r="D9" s="4" t="inlineStr">
        <is>
          <t xml:space="preserve"> </t>
        </is>
      </c>
    </row>
    <row r="10">
      <c r="A10" s="4" t="inlineStr">
        <is>
          <t>Line of credit facility, Maturity period</t>
        </is>
      </c>
      <c r="B10" s="4" t="inlineStr">
        <is>
          <t>Nov.  01,  2026</t>
        </is>
      </c>
      <c r="C10" s="4" t="inlineStr">
        <is>
          <t xml:space="preserve"> </t>
        </is>
      </c>
      <c r="D10" s="4" t="inlineStr">
        <is>
          <t xml:space="preserve"> </t>
        </is>
      </c>
    </row>
    <row r="11">
      <c r="A11" s="4" t="inlineStr">
        <is>
          <t>Line of credit facility frequency of payments</t>
        </is>
      </c>
      <c r="B11" s="4" t="inlineStr">
        <is>
          <t xml:space="preserve"> </t>
        </is>
      </c>
      <c r="C11" s="4" t="inlineStr">
        <is>
          <t>monthly interest-only payments</t>
        </is>
      </c>
      <c r="D11" s="4" t="inlineStr">
        <is>
          <t xml:space="preserve"> </t>
        </is>
      </c>
    </row>
    <row r="12">
      <c r="A12" s="4" t="inlineStr">
        <is>
          <t>Line of credit facility, extension period</t>
        </is>
      </c>
      <c r="B12" s="4" t="inlineStr">
        <is>
          <t>1 year</t>
        </is>
      </c>
      <c r="C12" s="4" t="inlineStr">
        <is>
          <t xml:space="preserve"> </t>
        </is>
      </c>
      <c r="D12" s="4" t="inlineStr">
        <is>
          <t xml:space="preserve"> </t>
        </is>
      </c>
    </row>
    <row r="13">
      <c r="A13" s="4" t="inlineStr">
        <is>
          <t>Final payment fee percentage</t>
        </is>
      </c>
      <c r="B13" s="11" t="n">
        <v>0.065</v>
      </c>
      <c r="C13" s="4" t="inlineStr">
        <is>
          <t xml:space="preserve"> </t>
        </is>
      </c>
      <c r="D13" s="4" t="inlineStr">
        <is>
          <t xml:space="preserve"> </t>
        </is>
      </c>
    </row>
    <row r="14">
      <c r="A14" s="4" t="inlineStr">
        <is>
          <t>Interest expense</t>
        </is>
      </c>
      <c r="B14" s="4" t="inlineStr">
        <is>
          <t xml:space="preserve"> </t>
        </is>
      </c>
      <c r="C14" s="8" t="n">
        <v>0.4</v>
      </c>
      <c r="D14" s="8" t="n">
        <v>0.4</v>
      </c>
    </row>
    <row r="15">
      <c r="A15" s="4" t="inlineStr">
        <is>
          <t>Effective interest rate percentage</t>
        </is>
      </c>
      <c r="B15" s="10" t="n">
        <v>0.11</v>
      </c>
      <c r="C15" s="4" t="inlineStr">
        <is>
          <t xml:space="preserve"> </t>
        </is>
      </c>
      <c r="D15" s="4" t="inlineStr">
        <is>
          <t xml:space="preserve"> </t>
        </is>
      </c>
    </row>
    <row r="16">
      <c r="A16" s="4" t="inlineStr">
        <is>
          <t>Loan and Security Agreement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epayment fee percentage</t>
        </is>
      </c>
      <c r="B18" s="10" t="n">
        <v>0.01</v>
      </c>
      <c r="C18" s="4" t="inlineStr">
        <is>
          <t xml:space="preserve"> </t>
        </is>
      </c>
      <c r="D18" s="4" t="inlineStr">
        <is>
          <t xml:space="preserve"> </t>
        </is>
      </c>
    </row>
    <row r="19">
      <c r="A19" s="4" t="inlineStr">
        <is>
          <t>Loan and Security Agreement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epayment fee percentage</t>
        </is>
      </c>
      <c r="B21" s="10" t="n">
        <v>0.02</v>
      </c>
      <c r="C21" s="4" t="inlineStr">
        <is>
          <t xml:space="preserve"> </t>
        </is>
      </c>
      <c r="D21" s="4" t="inlineStr">
        <is>
          <t xml:space="preserve"> </t>
        </is>
      </c>
    </row>
    <row r="22">
      <c r="A22" s="4" t="inlineStr">
        <is>
          <t>Loan and Security Agreement | Tranche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urrent borrowing capacity</t>
        </is>
      </c>
      <c r="B24" s="6" t="n">
        <v>10</v>
      </c>
      <c r="C24" s="4" t="inlineStr">
        <is>
          <t xml:space="preserve"> </t>
        </is>
      </c>
      <c r="D24" s="4" t="inlineStr">
        <is>
          <t xml:space="preserve"> </t>
        </is>
      </c>
    </row>
    <row r="25">
      <c r="A25" s="4" t="inlineStr">
        <is>
          <t>Loan and Security Agreement | Equal To Sum Of A | Floor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facility, additional interest rate</t>
        </is>
      </c>
      <c r="B27" s="11" t="n">
        <v>0.0008</v>
      </c>
      <c r="C27" s="4" t="inlineStr">
        <is>
          <t xml:space="preserve"> </t>
        </is>
      </c>
      <c r="D27" s="4" t="inlineStr">
        <is>
          <t xml:space="preserve"> </t>
        </is>
      </c>
    </row>
    <row r="28">
      <c r="A28" s="4" t="inlineStr">
        <is>
          <t>Loan and Security Agreement | Equal To Sum Of B</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ine of credit facility, interest rate</t>
        </is>
      </c>
      <c r="B30" s="11" t="n">
        <v>0.07870000000000001</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Long-term Debt Balance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Principal loan balance</t>
        </is>
      </c>
      <c r="B3" s="6" t="n">
        <v>10000</v>
      </c>
      <c r="C3" s="6" t="n">
        <v>10000</v>
      </c>
    </row>
    <row r="4">
      <c r="A4" s="4" t="inlineStr">
        <is>
          <t>Unamortized debt discount and issuance costs</t>
        </is>
      </c>
      <c r="B4" s="5" t="n">
        <v>-216</v>
      </c>
      <c r="C4" s="5" t="n">
        <v>-243</v>
      </c>
    </row>
    <row r="5">
      <c r="A5" s="4" t="inlineStr">
        <is>
          <t>Cumulative accretion of final fee</t>
        </is>
      </c>
      <c r="B5" s="5" t="n">
        <v>349</v>
      </c>
      <c r="C5" s="5" t="n">
        <v>312</v>
      </c>
    </row>
    <row r="6">
      <c r="A6" s="4" t="inlineStr">
        <is>
          <t>Debt, current</t>
        </is>
      </c>
      <c r="B6" s="5" t="n">
        <v>1304</v>
      </c>
      <c r="C6" s="5" t="n">
        <v>0</v>
      </c>
    </row>
    <row r="7">
      <c r="A7" s="4" t="inlineStr">
        <is>
          <t>Debt, noncurrent</t>
        </is>
      </c>
      <c r="B7" s="5" t="n">
        <v>8829</v>
      </c>
      <c r="C7" s="5" t="n">
        <v>10069</v>
      </c>
    </row>
    <row r="8">
      <c r="A8" s="4" t="inlineStr">
        <is>
          <t>Total</t>
        </is>
      </c>
      <c r="B8" s="6" t="n">
        <v>10133</v>
      </c>
      <c r="C8" s="6" t="n">
        <v>100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Estimated Future Principal Payments (Details) $ in Thousands</t>
        </is>
      </c>
      <c r="B1" s="2" t="inlineStr">
        <is>
          <t>Mar. 31, 2024 USD ($)</t>
        </is>
      </c>
    </row>
    <row r="2">
      <c r="A2" s="3" t="inlineStr">
        <is>
          <t>Debt Disclosure [Abstract]</t>
        </is>
      </c>
      <c r="B2" s="4" t="inlineStr">
        <is>
          <t xml:space="preserve"> </t>
        </is>
      </c>
    </row>
    <row r="3">
      <c r="A3" s="4" t="inlineStr">
        <is>
          <t>2025</t>
        </is>
      </c>
      <c r="B3" s="6" t="n">
        <v>5217</v>
      </c>
    </row>
    <row r="4">
      <c r="A4" s="4" t="inlineStr">
        <is>
          <t>2026</t>
        </is>
      </c>
      <c r="B4" s="5" t="n">
        <v>4783</v>
      </c>
    </row>
    <row r="5">
      <c r="A5" s="4" t="inlineStr">
        <is>
          <t>Total</t>
        </is>
      </c>
      <c r="B5"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1658</v>
      </c>
      <c r="C4" s="6" t="n">
        <v>-22199</v>
      </c>
    </row>
    <row r="5">
      <c r="A5" s="3" t="inlineStr">
        <is>
          <t>Other comprehensive income (loss):</t>
        </is>
      </c>
      <c r="B5" s="4" t="inlineStr">
        <is>
          <t xml:space="preserve"> </t>
        </is>
      </c>
      <c r="C5" s="4" t="inlineStr">
        <is>
          <t xml:space="preserve"> </t>
        </is>
      </c>
    </row>
    <row r="6">
      <c r="A6" s="4" t="inlineStr">
        <is>
          <t>Foreign currency translation adjustments</t>
        </is>
      </c>
      <c r="B6" s="5" t="n">
        <v>-29</v>
      </c>
      <c r="C6" s="5" t="n">
        <v>-12</v>
      </c>
    </row>
    <row r="7">
      <c r="A7" s="4" t="inlineStr">
        <is>
          <t>Unrealized (loss) gain on marketable securities</t>
        </is>
      </c>
      <c r="B7" s="5" t="n">
        <v>-196</v>
      </c>
      <c r="C7" s="5" t="n">
        <v>412</v>
      </c>
    </row>
    <row r="8">
      <c r="A8" s="4" t="inlineStr">
        <is>
          <t>Total other comprehensive (loss) income, net of tax</t>
        </is>
      </c>
      <c r="B8" s="5" t="n">
        <v>-225</v>
      </c>
      <c r="C8" s="5" t="n">
        <v>400</v>
      </c>
    </row>
    <row r="9">
      <c r="A9" s="4" t="inlineStr">
        <is>
          <t>Comprehensive loss</t>
        </is>
      </c>
      <c r="B9" s="6" t="n">
        <v>-21883</v>
      </c>
      <c r="C9" s="6" t="n">
        <v>-217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Pre-Funded Warrants - Additional Information (Details) - $ / shares</t>
        </is>
      </c>
      <c r="B1" s="2" t="inlineStr">
        <is>
          <t>Mar. 31, 2024</t>
        </is>
      </c>
      <c r="C1" s="2" t="inlineStr">
        <is>
          <t>Apr. 30, 2023</t>
        </is>
      </c>
      <c r="D1" s="2" t="inlineStr">
        <is>
          <t>Jan. 31,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Pre funded warrants to purchase shares of common stock</t>
        </is>
      </c>
      <c r="B3" s="4" t="inlineStr">
        <is>
          <t xml:space="preserve"> </t>
        </is>
      </c>
      <c r="C3" s="5" t="n">
        <v>1557153</v>
      </c>
      <c r="D3" s="5" t="n">
        <v>2236553</v>
      </c>
      <c r="E3" s="4" t="inlineStr">
        <is>
          <t xml:space="preserve"> </t>
        </is>
      </c>
    </row>
    <row r="4">
      <c r="A4" s="4" t="inlineStr">
        <is>
          <t>Pre funded warrants exercise price</t>
        </is>
      </c>
      <c r="B4" s="4" t="inlineStr">
        <is>
          <t xml:space="preserve"> </t>
        </is>
      </c>
      <c r="C4" s="7" t="n">
        <v>0.001</v>
      </c>
      <c r="D4" s="7" t="n">
        <v>0.001</v>
      </c>
      <c r="E4" s="4" t="inlineStr">
        <is>
          <t xml:space="preserve"> </t>
        </is>
      </c>
    </row>
    <row r="5">
      <c r="A5" s="4" t="inlineStr">
        <is>
          <t>Pre-funded warrants, term</t>
        </is>
      </c>
      <c r="B5" s="4" t="inlineStr">
        <is>
          <t>20 years</t>
        </is>
      </c>
      <c r="C5" s="4" t="inlineStr">
        <is>
          <t xml:space="preserve"> </t>
        </is>
      </c>
      <c r="D5" s="4" t="inlineStr">
        <is>
          <t xml:space="preserve"> </t>
        </is>
      </c>
      <c r="E5" s="4" t="inlineStr">
        <is>
          <t xml:space="preserve"> </t>
        </is>
      </c>
    </row>
    <row r="6">
      <c r="A6" s="4" t="inlineStr">
        <is>
          <t>Pre-funded warrants outstanding</t>
        </is>
      </c>
      <c r="B6" s="5" t="n">
        <v>0</v>
      </c>
      <c r="C6" s="4" t="inlineStr">
        <is>
          <t xml:space="preserve"> </t>
        </is>
      </c>
      <c r="D6" s="4" t="inlineStr">
        <is>
          <t xml:space="preserve"> </t>
        </is>
      </c>
      <c r="E6" s="4" t="inlineStr">
        <is>
          <t xml:space="preserve"> </t>
        </is>
      </c>
    </row>
    <row r="7">
      <c r="A7" s="4" t="inlineStr">
        <is>
          <t>Underwritten Public Offering</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Pre funded warrants to purchase shares of common stock</t>
        </is>
      </c>
      <c r="B9" s="4" t="inlineStr">
        <is>
          <t xml:space="preserve"> </t>
        </is>
      </c>
      <c r="C9" s="4" t="inlineStr">
        <is>
          <t xml:space="preserve"> </t>
        </is>
      </c>
      <c r="D9" s="4" t="inlineStr">
        <is>
          <t xml:space="preserve"> </t>
        </is>
      </c>
      <c r="E9" s="5" t="n">
        <v>37937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80" customWidth="1" min="3" max="3"/>
    <col width="23" customWidth="1" min="4" max="4"/>
    <col width="15" customWidth="1" min="5" max="5"/>
    <col width="14" customWidth="1" min="6" max="6"/>
    <col width="14" customWidth="1" min="7" max="7"/>
    <col width="14" customWidth="1" min="8" max="8"/>
  </cols>
  <sheetData>
    <row r="1">
      <c r="A1" s="1" t="inlineStr">
        <is>
          <t>Stock-Based Compensation - Additional Information (Details) - USD ($)</t>
        </is>
      </c>
      <c r="C1" s="2" t="inlineStr">
        <is>
          <t>3 Months Ended</t>
        </is>
      </c>
      <c r="E1" s="2" t="inlineStr">
        <is>
          <t>8 Months Ended</t>
        </is>
      </c>
    </row>
    <row r="2">
      <c r="B2" s="2" t="inlineStr">
        <is>
          <t>Jul. 24, 2023</t>
        </is>
      </c>
      <c r="C2" s="2" t="inlineStr">
        <is>
          <t>Mar. 31, 2024</t>
        </is>
      </c>
      <c r="D2" s="2" t="inlineStr">
        <is>
          <t>Mar. 31, 2023</t>
        </is>
      </c>
      <c r="E2" s="2" t="inlineStr">
        <is>
          <t>Mar. 31, 2024</t>
        </is>
      </c>
      <c r="F2" s="2" t="inlineStr">
        <is>
          <t>Dec. 31, 2023</t>
        </is>
      </c>
      <c r="G2" s="2" t="inlineStr">
        <is>
          <t>Jan. 01, 2023</t>
        </is>
      </c>
      <c r="H2" s="2" t="inlineStr">
        <is>
          <t>Jun. 30,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shares outstanding</t>
        </is>
      </c>
      <c r="B4" s="4" t="inlineStr">
        <is>
          <t xml:space="preserve"> </t>
        </is>
      </c>
      <c r="C4" s="5" t="n">
        <v>15579171</v>
      </c>
      <c r="D4" s="4" t="inlineStr">
        <is>
          <t xml:space="preserve"> </t>
        </is>
      </c>
      <c r="E4" s="5" t="n">
        <v>15579171</v>
      </c>
      <c r="F4" s="5" t="n">
        <v>13110717</v>
      </c>
      <c r="G4" s="4" t="inlineStr">
        <is>
          <t xml:space="preserve"> </t>
        </is>
      </c>
      <c r="H4" s="4" t="inlineStr">
        <is>
          <t xml:space="preserve"> </t>
        </is>
      </c>
    </row>
    <row r="5">
      <c r="A5" s="4" t="inlineStr">
        <is>
          <t>Common stock, shares issued</t>
        </is>
      </c>
      <c r="B5" s="4" t="inlineStr">
        <is>
          <t xml:space="preserve"> </t>
        </is>
      </c>
      <c r="C5" s="5" t="n">
        <v>72801359</v>
      </c>
      <c r="D5" s="4" t="inlineStr">
        <is>
          <t xml:space="preserve"> </t>
        </is>
      </c>
      <c r="E5" s="5" t="n">
        <v>72801359</v>
      </c>
      <c r="F5" s="5" t="n">
        <v>72779077</v>
      </c>
      <c r="G5" s="4" t="inlineStr">
        <is>
          <t xml:space="preserve"> </t>
        </is>
      </c>
      <c r="H5" s="4" t="inlineStr">
        <is>
          <t xml:space="preserve"> </t>
        </is>
      </c>
    </row>
    <row r="6">
      <c r="A6" s="4" t="inlineStr">
        <is>
          <t>Aggregate intrinsic value of exercised stock options</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ected term</t>
        </is>
      </c>
      <c r="B7" s="4" t="inlineStr">
        <is>
          <t xml:space="preserve"> </t>
        </is>
      </c>
      <c r="C7" s="4" t="inlineStr">
        <is>
          <t xml:space="preserve"> </t>
        </is>
      </c>
      <c r="D7" s="4" t="inlineStr">
        <is>
          <t>6 years 1 month 6 days</t>
        </is>
      </c>
      <c r="E7" s="4" t="inlineStr">
        <is>
          <t xml:space="preserve"> </t>
        </is>
      </c>
      <c r="F7" s="4" t="inlineStr">
        <is>
          <t xml:space="preserve"> </t>
        </is>
      </c>
      <c r="G7" s="4" t="inlineStr">
        <is>
          <t xml:space="preserve"> </t>
        </is>
      </c>
      <c r="H7" s="4" t="inlineStr">
        <is>
          <t xml:space="preserve"> </t>
        </is>
      </c>
    </row>
    <row r="8">
      <c r="A8" s="4" t="inlineStr">
        <is>
          <t>Payments of dividends of common stock</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cted dividend yield</t>
        </is>
      </c>
      <c r="B9" s="4" t="inlineStr">
        <is>
          <t xml:space="preserve"> </t>
        </is>
      </c>
      <c r="C9" s="10" t="n">
        <v>0</v>
      </c>
      <c r="D9" s="10" t="n">
        <v>0</v>
      </c>
      <c r="E9" s="4" t="inlineStr">
        <is>
          <t xml:space="preserve"> </t>
        </is>
      </c>
      <c r="F9" s="4" t="inlineStr">
        <is>
          <t xml:space="preserve"> </t>
        </is>
      </c>
      <c r="G9" s="4" t="inlineStr">
        <is>
          <t xml:space="preserve"> </t>
        </is>
      </c>
      <c r="H9" s="4" t="inlineStr">
        <is>
          <t xml:space="preserve"> </t>
        </is>
      </c>
    </row>
    <row r="10">
      <c r="A10" s="4" t="inlineStr">
        <is>
          <t>Compensation expense related to the unvested option</t>
        </is>
      </c>
      <c r="B10" s="4" t="inlineStr">
        <is>
          <t xml:space="preserve"> </t>
        </is>
      </c>
      <c r="C10" s="6" t="n">
        <v>1400000</v>
      </c>
      <c r="D10" s="4" t="inlineStr">
        <is>
          <t xml:space="preserve"> </t>
        </is>
      </c>
      <c r="E10" s="6" t="n">
        <v>1400000</v>
      </c>
      <c r="F10" s="4" t="inlineStr">
        <is>
          <t xml:space="preserve"> </t>
        </is>
      </c>
      <c r="G10" s="4" t="inlineStr">
        <is>
          <t xml:space="preserve"> </t>
        </is>
      </c>
      <c r="H10" s="4" t="inlineStr">
        <is>
          <t xml:space="preserve"> </t>
        </is>
      </c>
    </row>
    <row r="11">
      <c r="A11" s="4" t="inlineStr">
        <is>
          <t>Unvested option shares cancelled due to termination</t>
        </is>
      </c>
      <c r="B11" s="4" t="inlineStr">
        <is>
          <t xml:space="preserve"> </t>
        </is>
      </c>
      <c r="C11" s="4" t="inlineStr">
        <is>
          <t xml:space="preserve"> </t>
        </is>
      </c>
      <c r="D11" s="4" t="inlineStr">
        <is>
          <t xml:space="preserve"> </t>
        </is>
      </c>
      <c r="E11" s="5" t="n">
        <v>500000</v>
      </c>
      <c r="F11" s="4" t="inlineStr">
        <is>
          <t xml:space="preserve"> </t>
        </is>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cted term</t>
        </is>
      </c>
      <c r="B14" s="4" t="inlineStr">
        <is>
          <t xml:space="preserve"> </t>
        </is>
      </c>
      <c r="C14" s="4" t="inlineStr">
        <is>
          <t>6 years 1 month 6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cted term</t>
        </is>
      </c>
      <c r="B17" s="4" t="inlineStr">
        <is>
          <t xml:space="preserve"> </t>
        </is>
      </c>
      <c r="C17" s="4" t="inlineStr">
        <is>
          <t>6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term</t>
        </is>
      </c>
      <c r="B20" s="4" t="inlineStr">
        <is>
          <t xml:space="preserve"> </t>
        </is>
      </c>
      <c r="C20" s="4" t="inlineStr">
        <is>
          <t>6 month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cognized stock-based compensation cost</t>
        </is>
      </c>
      <c r="B23" s="4" t="inlineStr">
        <is>
          <t xml:space="preserve"> </t>
        </is>
      </c>
      <c r="C23" s="6" t="n">
        <v>25800000</v>
      </c>
      <c r="D23" s="4" t="inlineStr">
        <is>
          <t xml:space="preserve"> </t>
        </is>
      </c>
      <c r="E23" s="6" t="n">
        <v>25800000</v>
      </c>
      <c r="F23" s="4" t="inlineStr">
        <is>
          <t xml:space="preserve"> </t>
        </is>
      </c>
      <c r="G23" s="4" t="inlineStr">
        <is>
          <t xml:space="preserve"> </t>
        </is>
      </c>
      <c r="H23" s="4" t="inlineStr">
        <is>
          <t xml:space="preserve"> </t>
        </is>
      </c>
    </row>
    <row r="24">
      <c r="A24" s="4" t="inlineStr">
        <is>
          <t>Estimated weighted average amortization period</t>
        </is>
      </c>
      <c r="B24" s="4" t="inlineStr">
        <is>
          <t xml:space="preserve"> </t>
        </is>
      </c>
      <c r="C24" s="4" t="inlineStr">
        <is>
          <t>2 years 9 months 18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S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granted</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2 Stock Inducement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options shares outstanding</t>
        </is>
      </c>
      <c r="B30" s="4" t="inlineStr">
        <is>
          <t xml:space="preserve"> </t>
        </is>
      </c>
      <c r="C30" s="5" t="n">
        <v>1167854</v>
      </c>
      <c r="D30" s="4" t="inlineStr">
        <is>
          <t xml:space="preserve"> </t>
        </is>
      </c>
      <c r="E30" s="5" t="n">
        <v>1167854</v>
      </c>
      <c r="F30" s="4" t="inlineStr">
        <is>
          <t xml:space="preserve"> </t>
        </is>
      </c>
      <c r="G30" s="4" t="inlineStr">
        <is>
          <t xml:space="preserve"> </t>
        </is>
      </c>
      <c r="H30" s="4" t="inlineStr">
        <is>
          <t xml:space="preserve"> </t>
        </is>
      </c>
    </row>
    <row r="31">
      <c r="A31" s="4" t="inlineStr">
        <is>
          <t>Shares granted</t>
        </is>
      </c>
      <c r="B31" s="4" t="inlineStr">
        <is>
          <t xml:space="preserve"> </t>
        </is>
      </c>
      <c r="C31" s="4" t="inlineStr">
        <is>
          <t xml:space="preserve"> </t>
        </is>
      </c>
      <c r="D31" s="5" t="n">
        <v>3000000</v>
      </c>
      <c r="E31" s="4" t="inlineStr">
        <is>
          <t xml:space="preserve"> </t>
        </is>
      </c>
      <c r="F31" s="4" t="inlineStr">
        <is>
          <t xml:space="preserve"> </t>
        </is>
      </c>
      <c r="G31" s="4" t="inlineStr">
        <is>
          <t xml:space="preserve"> </t>
        </is>
      </c>
      <c r="H31" s="4" t="inlineStr">
        <is>
          <t xml:space="preserve"> </t>
        </is>
      </c>
    </row>
    <row r="32">
      <c r="A32" s="4" t="inlineStr">
        <is>
          <t>Shares available for future issuance</t>
        </is>
      </c>
      <c r="B32" s="4" t="inlineStr">
        <is>
          <t xml:space="preserve"> </t>
        </is>
      </c>
      <c r="C32" s="5" t="n">
        <v>1832146</v>
      </c>
      <c r="D32" s="4" t="inlineStr">
        <is>
          <t xml:space="preserve"> </t>
        </is>
      </c>
      <c r="E32" s="5" t="n">
        <v>1832146</v>
      </c>
      <c r="F32" s="4" t="inlineStr">
        <is>
          <t xml:space="preserve"> </t>
        </is>
      </c>
      <c r="G32" s="4" t="inlineStr">
        <is>
          <t xml:space="preserve"> </t>
        </is>
      </c>
      <c r="H32" s="4" t="inlineStr">
        <is>
          <t xml:space="preserve"> </t>
        </is>
      </c>
    </row>
    <row r="33">
      <c r="A33" s="4" t="inlineStr">
        <is>
          <t>2018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tock options exercise price modified</t>
        </is>
      </c>
      <c r="B35" s="5" t="n">
        <v>99047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odified exercise price</t>
        </is>
      </c>
      <c r="B36" s="9" t="n">
        <v>2.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s, lower range</t>
        </is>
      </c>
      <c r="B37" s="12" t="n">
        <v>2.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s, upper range</t>
        </is>
      </c>
      <c r="B38" s="9" t="n">
        <v>22.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 based compensation expense</t>
        </is>
      </c>
      <c r="B39" s="4" t="inlineStr">
        <is>
          <t xml:space="preserve"> </t>
        </is>
      </c>
      <c r="C39" s="4" t="inlineStr">
        <is>
          <t xml:space="preserve"> </t>
        </is>
      </c>
      <c r="D39" s="4" t="inlineStr">
        <is>
          <t xml:space="preserve"> </t>
        </is>
      </c>
      <c r="E39" s="6" t="n">
        <v>2800000</v>
      </c>
      <c r="F39" s="4" t="inlineStr">
        <is>
          <t xml:space="preserve"> </t>
        </is>
      </c>
      <c r="G39" s="4" t="inlineStr">
        <is>
          <t xml:space="preserve"> </t>
        </is>
      </c>
      <c r="H39" s="4" t="inlineStr">
        <is>
          <t xml:space="preserve"> </t>
        </is>
      </c>
    </row>
    <row r="40">
      <c r="A40" s="4" t="inlineStr">
        <is>
          <t>Incremental fair value</t>
        </is>
      </c>
      <c r="B40" s="6" t="n">
        <v>47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18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options shares outstanding</t>
        </is>
      </c>
      <c r="B43" s="4" t="inlineStr">
        <is>
          <t xml:space="preserve"> </t>
        </is>
      </c>
      <c r="C43" s="5" t="n">
        <v>13047923</v>
      </c>
      <c r="D43" s="4" t="inlineStr">
        <is>
          <t xml:space="preserve"> </t>
        </is>
      </c>
      <c r="E43" s="5" t="n">
        <v>13047923</v>
      </c>
      <c r="F43" s="4" t="inlineStr">
        <is>
          <t xml:space="preserve"> </t>
        </is>
      </c>
      <c r="G43" s="4" t="inlineStr">
        <is>
          <t xml:space="preserve"> </t>
        </is>
      </c>
      <c r="H43" s="4" t="inlineStr">
        <is>
          <t xml:space="preserve"> </t>
        </is>
      </c>
    </row>
    <row r="44">
      <c r="A44" s="4" t="inlineStr">
        <is>
          <t>Shares available for future issuance</t>
        </is>
      </c>
      <c r="B44" s="4" t="inlineStr">
        <is>
          <t xml:space="preserve"> </t>
        </is>
      </c>
      <c r="C44" s="5" t="n">
        <v>2429636</v>
      </c>
      <c r="D44" s="4" t="inlineStr">
        <is>
          <t xml:space="preserve"> </t>
        </is>
      </c>
      <c r="E44" s="5" t="n">
        <v>2429636</v>
      </c>
      <c r="F44" s="4" t="inlineStr">
        <is>
          <t xml:space="preserve"> </t>
        </is>
      </c>
      <c r="G44" s="4" t="inlineStr">
        <is>
          <t xml:space="preserve"> </t>
        </is>
      </c>
      <c r="H44" s="4" t="inlineStr">
        <is>
          <t xml:space="preserve"> </t>
        </is>
      </c>
    </row>
    <row r="45">
      <c r="A45" s="4" t="inlineStr">
        <is>
          <t>Number of shares will increase automatically through every year on specified date</t>
        </is>
      </c>
      <c r="B45" s="4" t="inlineStr">
        <is>
          <t xml:space="preserve"> </t>
        </is>
      </c>
      <c r="C45" s="4" t="inlineStr">
        <is>
          <t>--01-01</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increase automatically continuing through maximum period</t>
        </is>
      </c>
      <c r="B46" s="4" t="inlineStr">
        <is>
          <t xml:space="preserve"> </t>
        </is>
      </c>
      <c r="C46" s="4" t="inlineStr">
        <is>
          <t>beginning on January 1, 2019 and continuing through and including January 1, 2028</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 average grant date fair value of options granted</t>
        </is>
      </c>
      <c r="B47" s="4" t="inlineStr">
        <is>
          <t xml:space="preserve"> </t>
        </is>
      </c>
      <c r="C47" s="8" t="n">
        <v>0.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18 Equity Incentive Plan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number of shares authorized available for issuance</t>
        </is>
      </c>
      <c r="B50" s="4" t="inlineStr">
        <is>
          <t xml:space="preserve"> </t>
        </is>
      </c>
      <c r="C50" s="5" t="n">
        <v>1600692</v>
      </c>
      <c r="D50" s="4" t="inlineStr">
        <is>
          <t xml:space="preserve"> </t>
        </is>
      </c>
      <c r="E50" s="5" t="n">
        <v>1600692</v>
      </c>
      <c r="F50" s="4" t="inlineStr">
        <is>
          <t xml:space="preserve"> </t>
        </is>
      </c>
      <c r="G50" s="4" t="inlineStr">
        <is>
          <t xml:space="preserve"> </t>
        </is>
      </c>
      <c r="H50" s="4" t="inlineStr">
        <is>
          <t xml:space="preserve"> </t>
        </is>
      </c>
    </row>
    <row r="51">
      <c r="A51" s="4" t="inlineStr">
        <is>
          <t>Increase in number of shares reserved for issuance as percentage of total number of shares of capital stock outstanding on last date of preceding calendar year</t>
        </is>
      </c>
      <c r="B51" s="4" t="inlineStr">
        <is>
          <t xml:space="preserve"> </t>
        </is>
      </c>
      <c r="C51" s="10" t="n">
        <v>0.0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18 Equity Incentive Plan | Maximum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number of shares authorized available for issuance</t>
        </is>
      </c>
      <c r="B54" s="4" t="inlineStr">
        <is>
          <t xml:space="preserve"> </t>
        </is>
      </c>
      <c r="C54" s="5" t="n">
        <v>4000000</v>
      </c>
      <c r="D54" s="4" t="inlineStr">
        <is>
          <t xml:space="preserve"> </t>
        </is>
      </c>
      <c r="E54" s="5" t="n">
        <v>4000000</v>
      </c>
      <c r="F54" s="4" t="inlineStr">
        <is>
          <t xml:space="preserve"> </t>
        </is>
      </c>
      <c r="G54" s="4" t="inlineStr">
        <is>
          <t xml:space="preserve"> </t>
        </is>
      </c>
      <c r="H54" s="4" t="inlineStr">
        <is>
          <t xml:space="preserve"> </t>
        </is>
      </c>
    </row>
    <row r="55">
      <c r="A55" s="4" t="inlineStr">
        <is>
          <t>2018 Equity Incentive Plan | Incentive Stock Options | Maximum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number of shares issued upon exercise of incentive stock options</t>
        </is>
      </c>
      <c r="B57" s="4" t="inlineStr">
        <is>
          <t xml:space="preserve"> </t>
        </is>
      </c>
      <c r="C57" s="5" t="n">
        <v>12500000</v>
      </c>
      <c r="D57" s="4" t="inlineStr">
        <is>
          <t xml:space="preserve"> </t>
        </is>
      </c>
      <c r="E57" s="5" t="n">
        <v>12500000</v>
      </c>
      <c r="F57" s="4" t="inlineStr">
        <is>
          <t xml:space="preserve"> </t>
        </is>
      </c>
      <c r="G57" s="4" t="inlineStr">
        <is>
          <t xml:space="preserve"> </t>
        </is>
      </c>
      <c r="H57" s="4" t="inlineStr">
        <is>
          <t xml:space="preserve"> </t>
        </is>
      </c>
    </row>
    <row r="58">
      <c r="A58" s="4" t="inlineStr">
        <is>
          <t>2018 Equity Incentive Plan | RSU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options shares outstanding</t>
        </is>
      </c>
      <c r="B60" s="4" t="inlineStr">
        <is>
          <t xml:space="preserve"> </t>
        </is>
      </c>
      <c r="C60" s="5" t="n">
        <v>197327</v>
      </c>
      <c r="D60" s="4" t="inlineStr">
        <is>
          <t xml:space="preserve"> </t>
        </is>
      </c>
      <c r="E60" s="5" t="n">
        <v>197327</v>
      </c>
      <c r="F60" s="4" t="inlineStr">
        <is>
          <t xml:space="preserve"> </t>
        </is>
      </c>
      <c r="G60" s="4" t="inlineStr">
        <is>
          <t xml:space="preserve"> </t>
        </is>
      </c>
      <c r="H60" s="4" t="inlineStr">
        <is>
          <t xml:space="preserve"> </t>
        </is>
      </c>
    </row>
    <row r="61">
      <c r="A61" s="4" t="inlineStr">
        <is>
          <t>Option grant vesting period</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granted</t>
        </is>
      </c>
      <c r="B62" s="4" t="inlineStr">
        <is>
          <t xml:space="preserve"> </t>
        </is>
      </c>
      <c r="C62" s="5" t="n">
        <v>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2015 Equity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ption grant vesting period</t>
        </is>
      </c>
      <c r="B65" s="4" t="inlineStr">
        <is>
          <t xml:space="preserve"> </t>
        </is>
      </c>
      <c r="C65" s="4" t="inlineStr">
        <is>
          <t>4 years</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ptions to purchase of common stock outstanding</t>
        </is>
      </c>
      <c r="B66" s="4" t="inlineStr">
        <is>
          <t xml:space="preserve"> </t>
        </is>
      </c>
      <c r="C66" s="5" t="n">
        <v>1363394</v>
      </c>
      <c r="D66" s="4" t="inlineStr">
        <is>
          <t xml:space="preserve"> </t>
        </is>
      </c>
      <c r="E66" s="5" t="n">
        <v>1363394</v>
      </c>
      <c r="F66" s="4" t="inlineStr">
        <is>
          <t xml:space="preserve"> </t>
        </is>
      </c>
      <c r="G66" s="4" t="inlineStr">
        <is>
          <t xml:space="preserve"> </t>
        </is>
      </c>
      <c r="H66" s="4" t="inlineStr">
        <is>
          <t xml:space="preserve"> </t>
        </is>
      </c>
    </row>
    <row r="67">
      <c r="A67" s="4" t="inlineStr">
        <is>
          <t>2015 Equity Incentive Plan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ptions granted expiry period</t>
        </is>
      </c>
      <c r="B69" s="4" t="inlineStr">
        <is>
          <t xml:space="preserve"> </t>
        </is>
      </c>
      <c r="C69" s="4" t="inlineStr">
        <is>
          <t>10 year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2018 Employee Stock Purchase Plan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s available for future issuance</t>
        </is>
      </c>
      <c r="B72" s="4" t="inlineStr">
        <is>
          <t xml:space="preserve"> </t>
        </is>
      </c>
      <c r="C72" s="5" t="n">
        <v>743274</v>
      </c>
      <c r="D72" s="4" t="inlineStr">
        <is>
          <t xml:space="preserve"> </t>
        </is>
      </c>
      <c r="E72" s="5" t="n">
        <v>743274</v>
      </c>
      <c r="F72" s="4" t="inlineStr">
        <is>
          <t xml:space="preserve"> </t>
        </is>
      </c>
      <c r="G72" s="4" t="inlineStr">
        <is>
          <t xml:space="preserve"> </t>
        </is>
      </c>
      <c r="H72" s="5" t="n">
        <v>200000</v>
      </c>
    </row>
    <row r="73">
      <c r="A73" s="4" t="inlineStr">
        <is>
          <t>Additional shares available for future issuance</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4" t="inlineStr">
        <is>
          <t xml:space="preserve"> </t>
        </is>
      </c>
    </row>
    <row r="74">
      <c r="A74" s="4" t="inlineStr">
        <is>
          <t>Common stock, shares issued</t>
        </is>
      </c>
      <c r="B74" s="4" t="inlineStr">
        <is>
          <t xml:space="preserve"> </t>
        </is>
      </c>
      <c r="C74" s="5" t="n">
        <v>589950</v>
      </c>
      <c r="D74" s="4" t="inlineStr">
        <is>
          <t xml:space="preserve"> </t>
        </is>
      </c>
      <c r="E74" s="5" t="n">
        <v>589950</v>
      </c>
      <c r="F74" s="4" t="inlineStr">
        <is>
          <t xml:space="preserve"> </t>
        </is>
      </c>
      <c r="G74" s="4" t="inlineStr">
        <is>
          <t xml:space="preserve"> </t>
        </is>
      </c>
      <c r="H74" s="4" t="inlineStr">
        <is>
          <t xml:space="preserve"> </t>
        </is>
      </c>
    </row>
    <row r="75">
      <c r="A75" s="4" t="inlineStr">
        <is>
          <t>Authorized an offering beginning period</t>
        </is>
      </c>
      <c r="B75" s="4" t="inlineStr">
        <is>
          <t xml:space="preserve"> </t>
        </is>
      </c>
      <c r="C75" s="4" t="inlineStr">
        <is>
          <t>Nov. 16,  2018</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uthorized an offering ending period</t>
        </is>
      </c>
      <c r="B76" s="4" t="inlineStr">
        <is>
          <t xml:space="preserve"> </t>
        </is>
      </c>
      <c r="C76" s="4" t="inlineStr">
        <is>
          <t>May 15,  2019</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uthorized an additional offering beginning period</t>
        </is>
      </c>
      <c r="B77" s="4" t="inlineStr">
        <is>
          <t xml:space="preserve"> </t>
        </is>
      </c>
      <c r="C77" s="4" t="inlineStr">
        <is>
          <t>Nov. 16,  2023</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2018 Employee Stock Purchase Plan | Maximum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ercentage of annual increase in number of common stock shares</t>
        </is>
      </c>
      <c r="B80" s="4" t="inlineStr">
        <is>
          <t xml:space="preserve"> </t>
        </is>
      </c>
      <c r="C80" s="10" t="n">
        <v>0.0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nnual increase in number of common stock shares</t>
        </is>
      </c>
      <c r="B81" s="4" t="inlineStr">
        <is>
          <t xml:space="preserve"> </t>
        </is>
      </c>
      <c r="C81" s="5" t="n">
        <v>375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ption price per share of common stock at fair market value</t>
        </is>
      </c>
      <c r="B82" s="4" t="inlineStr">
        <is>
          <t xml:space="preserve"> </t>
        </is>
      </c>
      <c r="C82" s="10" t="n">
        <v>0.85</v>
      </c>
      <c r="D82" s="4" t="inlineStr">
        <is>
          <t xml:space="preserve"> </t>
        </is>
      </c>
      <c r="E82" s="4" t="inlineStr">
        <is>
          <t xml:space="preserve"> </t>
        </is>
      </c>
      <c r="F82" s="4" t="inlineStr">
        <is>
          <t xml:space="preserve"> </t>
        </is>
      </c>
      <c r="G82" s="4" t="inlineStr">
        <is>
          <t xml:space="preserve"> </t>
        </is>
      </c>
      <c r="H8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ummary of Activity under Stock Option Plans and Related Information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Outstanding, Beginning balance</t>
        </is>
      </c>
      <c r="B4" s="5" t="n">
        <v>13110717</v>
      </c>
      <c r="C4" s="4" t="inlineStr">
        <is>
          <t xml:space="preserve"> </t>
        </is>
      </c>
    </row>
    <row r="5">
      <c r="A5" s="4" t="inlineStr">
        <is>
          <t>Number of options outstanding, Options granted</t>
        </is>
      </c>
      <c r="B5" s="5" t="n">
        <v>2985000</v>
      </c>
      <c r="C5" s="4" t="inlineStr">
        <is>
          <t xml:space="preserve"> </t>
        </is>
      </c>
    </row>
    <row r="6">
      <c r="A6" s="4" t="inlineStr">
        <is>
          <t>Number of options outstanding, Options exercised</t>
        </is>
      </c>
      <c r="B6" s="5" t="n">
        <v>0</v>
      </c>
      <c r="C6" s="4" t="inlineStr">
        <is>
          <t xml:space="preserve"> </t>
        </is>
      </c>
    </row>
    <row r="7">
      <c r="A7" s="4" t="inlineStr">
        <is>
          <t>Number of options outstanding, Options cancelled/forfeited</t>
        </is>
      </c>
      <c r="B7" s="5" t="n">
        <v>-516546</v>
      </c>
      <c r="C7" s="4" t="inlineStr">
        <is>
          <t xml:space="preserve"> </t>
        </is>
      </c>
    </row>
    <row r="8">
      <c r="A8" s="4" t="inlineStr">
        <is>
          <t>Number of options outstanding, Outstanding, Ending balance</t>
        </is>
      </c>
      <c r="B8" s="5" t="n">
        <v>15579171</v>
      </c>
      <c r="C8" s="5" t="n">
        <v>13110717</v>
      </c>
    </row>
    <row r="9">
      <c r="A9" s="4" t="inlineStr">
        <is>
          <t>Number of options outstanding, options vested and exercisable</t>
        </is>
      </c>
      <c r="B9" s="5" t="n">
        <v>7397723</v>
      </c>
      <c r="C9" s="4" t="inlineStr">
        <is>
          <t xml:space="preserve"> </t>
        </is>
      </c>
    </row>
    <row r="10">
      <c r="A10" s="4" t="inlineStr">
        <is>
          <t>Weighted average exercise price, Outstanding, Beginning balance</t>
        </is>
      </c>
      <c r="B10" s="9" t="n">
        <v>2.6</v>
      </c>
      <c r="C10" s="4" t="inlineStr">
        <is>
          <t xml:space="preserve"> </t>
        </is>
      </c>
    </row>
    <row r="11">
      <c r="A11" s="4" t="inlineStr">
        <is>
          <t>Weighted average exercise price, Options granted</t>
        </is>
      </c>
      <c r="B11" s="12" t="n">
        <v>0.93</v>
      </c>
      <c r="C11" s="4" t="inlineStr">
        <is>
          <t xml:space="preserve"> </t>
        </is>
      </c>
    </row>
    <row r="12">
      <c r="A12" s="4" t="inlineStr">
        <is>
          <t>Weighted average exercise price, Options exercised</t>
        </is>
      </c>
      <c r="B12" s="5" t="n">
        <v>0</v>
      </c>
      <c r="C12" s="4" t="inlineStr">
        <is>
          <t xml:space="preserve"> </t>
        </is>
      </c>
    </row>
    <row r="13">
      <c r="A13" s="4" t="inlineStr">
        <is>
          <t>Weighted average exercise price, Options cancelled/forfeited</t>
        </is>
      </c>
      <c r="B13" s="12" t="n">
        <v>2.81</v>
      </c>
      <c r="C13" s="4" t="inlineStr">
        <is>
          <t xml:space="preserve"> </t>
        </is>
      </c>
    </row>
    <row r="14">
      <c r="A14" s="4" t="inlineStr">
        <is>
          <t>Weighted average exercise price, Outstanding, Ending balance</t>
        </is>
      </c>
      <c r="B14" s="12" t="n">
        <v>2.27</v>
      </c>
      <c r="C14" s="9" t="n">
        <v>2.6</v>
      </c>
    </row>
    <row r="15">
      <c r="A15" s="4" t="inlineStr">
        <is>
          <t>Weighted average exercise price, options vested and exercisable</t>
        </is>
      </c>
      <c r="B15" s="9" t="n">
        <v>2.63</v>
      </c>
      <c r="C15" s="4" t="inlineStr">
        <is>
          <t xml:space="preserve"> </t>
        </is>
      </c>
    </row>
    <row r="16">
      <c r="A16" s="4" t="inlineStr">
        <is>
          <t>Weighted average remaining contractual term, (Years) Outstanding balance</t>
        </is>
      </c>
      <c r="B16" s="4" t="inlineStr">
        <is>
          <t>7 years 4 months 24 days</t>
        </is>
      </c>
      <c r="C16" s="4" t="inlineStr">
        <is>
          <t>7 years 1 month 6 days</t>
        </is>
      </c>
    </row>
    <row r="17">
      <c r="A17" s="4" t="inlineStr">
        <is>
          <t>Weighted average remaining contractual term, (Years) options vested and exercisable</t>
        </is>
      </c>
      <c r="B17" s="4" t="inlineStr">
        <is>
          <t>5 years 10 months 24 days</t>
        </is>
      </c>
      <c r="C17" s="4" t="inlineStr">
        <is>
          <t xml:space="preserve"> </t>
        </is>
      </c>
    </row>
    <row r="18">
      <c r="A18" s="4" t="inlineStr">
        <is>
          <t>Aggregate intrinsic value, Outstanding, Beginning balance</t>
        </is>
      </c>
      <c r="B18" s="6" t="n">
        <v>118</v>
      </c>
      <c r="C18" s="4" t="inlineStr">
        <is>
          <t xml:space="preserve"> </t>
        </is>
      </c>
    </row>
    <row r="19">
      <c r="A19" s="4" t="inlineStr">
        <is>
          <t>Aggregate intrinsic value, Options exercised</t>
        </is>
      </c>
      <c r="B19" s="5" t="n">
        <v>0</v>
      </c>
      <c r="C19" s="4" t="inlineStr">
        <is>
          <t xml:space="preserve"> </t>
        </is>
      </c>
    </row>
    <row r="20">
      <c r="A20" s="4" t="inlineStr">
        <is>
          <t>Aggregate intrinsic value, Outstanding, Ending balance</t>
        </is>
      </c>
      <c r="B20" s="5" t="n">
        <v>63</v>
      </c>
      <c r="C20" s="6" t="n">
        <v>118</v>
      </c>
    </row>
    <row r="21">
      <c r="A21" s="4" t="inlineStr">
        <is>
          <t>Aggregate intrinsic value, options vested and exercisable</t>
        </is>
      </c>
      <c r="B21" s="6" t="n">
        <v>5</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RSU Activity (Detail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Weighted average exercise price, Outstanding, Beginning balance</t>
        </is>
      </c>
      <c r="B4" s="9" t="n">
        <v>2.6</v>
      </c>
    </row>
    <row r="5">
      <c r="A5" s="4" t="inlineStr">
        <is>
          <t>Weighted average exercise price, Options cancelled/forfeited</t>
        </is>
      </c>
      <c r="B5" s="12" t="n">
        <v>2.81</v>
      </c>
    </row>
    <row r="6">
      <c r="A6" s="4" t="inlineStr">
        <is>
          <t>Weighted average exercise price, Outstanding, Ending balance</t>
        </is>
      </c>
      <c r="B6" s="9" t="n">
        <v>2.27</v>
      </c>
    </row>
    <row r="7">
      <c r="A7" s="4" t="inlineStr">
        <is>
          <t>RSU Member</t>
        </is>
      </c>
      <c r="B7" s="4" t="inlineStr">
        <is>
          <t xml:space="preserve"> </t>
        </is>
      </c>
    </row>
    <row r="8">
      <c r="A8" s="3" t="inlineStr">
        <is>
          <t>Share-Based Compensation Arrangement by Share-Based Payment Award [Line Items]</t>
        </is>
      </c>
      <c r="B8" s="4" t="inlineStr">
        <is>
          <t xml:space="preserve"> </t>
        </is>
      </c>
    </row>
    <row r="9">
      <c r="A9" s="4" t="inlineStr">
        <is>
          <t>Number of shares, granted | shares</t>
        </is>
      </c>
      <c r="B9" s="5" t="n">
        <v>0</v>
      </c>
    </row>
    <row r="10">
      <c r="A10" s="4" t="inlineStr">
        <is>
          <t>RSU Member | 2018 Equity Incentive Plan</t>
        </is>
      </c>
      <c r="B10" s="4" t="inlineStr">
        <is>
          <t xml:space="preserve"> </t>
        </is>
      </c>
    </row>
    <row r="11">
      <c r="A11" s="3" t="inlineStr">
        <is>
          <t>Share-Based Compensation Arrangement by Share-Based Payment Award [Line Items]</t>
        </is>
      </c>
      <c r="B11" s="4" t="inlineStr">
        <is>
          <t xml:space="preserve"> </t>
        </is>
      </c>
    </row>
    <row r="12">
      <c r="A12" s="4" t="inlineStr">
        <is>
          <t>Number of shares outstanding, beginning balance | shares</t>
        </is>
      </c>
      <c r="B12" s="5" t="n">
        <v>219609</v>
      </c>
    </row>
    <row r="13">
      <c r="A13" s="4" t="inlineStr">
        <is>
          <t>Number of shares, granted | shares</t>
        </is>
      </c>
      <c r="B13" s="5" t="n">
        <v>0</v>
      </c>
    </row>
    <row r="14">
      <c r="A14" s="4" t="inlineStr">
        <is>
          <t>Number of shares, vested | shares</t>
        </is>
      </c>
      <c r="B14" s="5" t="n">
        <v>-22282</v>
      </c>
    </row>
    <row r="15">
      <c r="A15" s="4" t="inlineStr">
        <is>
          <t>Number of shares, forfeited | shares</t>
        </is>
      </c>
      <c r="B15" s="5" t="n">
        <v>0</v>
      </c>
    </row>
    <row r="16">
      <c r="A16" s="4" t="inlineStr">
        <is>
          <t>Number of shares outstanding, ending balance | shares</t>
        </is>
      </c>
      <c r="B16" s="5" t="n">
        <v>197327</v>
      </c>
    </row>
    <row r="17">
      <c r="A17" s="4" t="inlineStr">
        <is>
          <t>Weighted average exercise price, Outstanding, Beginning balance</t>
        </is>
      </c>
      <c r="B17" s="8" t="n">
        <v>9.199999999999999</v>
      </c>
    </row>
    <row r="18">
      <c r="A18" s="4" t="inlineStr">
        <is>
          <t>Weighted average exercise price, granted</t>
        </is>
      </c>
      <c r="B18" s="5" t="n">
        <v>0</v>
      </c>
    </row>
    <row r="19">
      <c r="A19" s="4" t="inlineStr">
        <is>
          <t>Weighted average exercise price, vested</t>
        </is>
      </c>
      <c r="B19" s="12" t="n">
        <v>9.630000000000001</v>
      </c>
    </row>
    <row r="20">
      <c r="A20" s="4" t="inlineStr">
        <is>
          <t>Weighted average exercise price, Options cancelled/forfeited</t>
        </is>
      </c>
      <c r="B20" s="5" t="n">
        <v>0</v>
      </c>
    </row>
    <row r="21">
      <c r="A21" s="4" t="inlineStr">
        <is>
          <t>Weighted average exercise price, Outstanding, Ending balance</t>
        </is>
      </c>
      <c r="B21" s="9" t="n">
        <v>9.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Recognized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3434</v>
      </c>
      <c r="C4" s="6" t="n">
        <v>4263</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055</v>
      </c>
      <c r="C7" s="5" t="n">
        <v>2268</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2379</v>
      </c>
      <c r="C10" s="6" t="n">
        <v>19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Fair Value of Stock Options Granted is Calculated Using Black Scholes Option Pricing Model with Range of Assumptions (Detail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Expected term (years)</t>
        </is>
      </c>
      <c r="B4" s="4" t="inlineStr">
        <is>
          <t xml:space="preserve"> </t>
        </is>
      </c>
      <c r="C4" s="4" t="inlineStr">
        <is>
          <t>6 years 1 month 6 days</t>
        </is>
      </c>
    </row>
    <row r="5">
      <c r="A5" s="4" t="inlineStr">
        <is>
          <t>Expected volatility, Minimum</t>
        </is>
      </c>
      <c r="B5" s="11" t="n">
        <v>0.873</v>
      </c>
      <c r="C5" s="11" t="n">
        <v>0.878</v>
      </c>
    </row>
    <row r="6">
      <c r="A6" s="4" t="inlineStr">
        <is>
          <t>Expected volatility, Maximum</t>
        </is>
      </c>
      <c r="B6" s="11" t="n">
        <v>0.879</v>
      </c>
      <c r="C6" s="11" t="n">
        <v>0.882</v>
      </c>
    </row>
    <row r="7">
      <c r="A7" s="4" t="inlineStr">
        <is>
          <t>Risk-free interest rate, Minimum</t>
        </is>
      </c>
      <c r="B7" s="10" t="n">
        <v>0.04</v>
      </c>
      <c r="C7" s="11" t="n">
        <v>0.036</v>
      </c>
    </row>
    <row r="8">
      <c r="A8" s="4" t="inlineStr">
        <is>
          <t>Risk-free interest rate, Maximum</t>
        </is>
      </c>
      <c r="B8" s="11" t="n">
        <v>0.041</v>
      </c>
      <c r="C8" s="11" t="n">
        <v>0.043</v>
      </c>
    </row>
    <row r="9">
      <c r="A9" s="4" t="inlineStr">
        <is>
          <t>Expected dividend yield</t>
        </is>
      </c>
      <c r="B9" s="10" t="n">
        <v>0</v>
      </c>
      <c r="C9" s="10" t="n">
        <v>0</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years)</t>
        </is>
      </c>
      <c r="B12" s="4" t="inlineStr">
        <is>
          <t>6 years</t>
        </is>
      </c>
      <c r="C12" s="4" t="inlineStr">
        <is>
          <t xml:space="preserve"> </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years)</t>
        </is>
      </c>
      <c r="B15" s="4" t="inlineStr">
        <is>
          <t>6 years 1 month 6 days</t>
        </is>
      </c>
      <c r="C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Everest Collaboration - Additional Information (Details) - USD ($) $ in Thousands</t>
        </is>
      </c>
      <c r="C1" s="2" t="inlineStr">
        <is>
          <t>1 Months Ended</t>
        </is>
      </c>
      <c r="D1" s="2" t="inlineStr">
        <is>
          <t>3 Months Ended</t>
        </is>
      </c>
    </row>
    <row r="2">
      <c r="B2" s="2" t="inlineStr">
        <is>
          <t>Sep. 20, 2023</t>
        </is>
      </c>
      <c r="C2" s="2" t="inlineStr">
        <is>
          <t>Oct. 31, 2023</t>
        </is>
      </c>
      <c r="D2" s="2" t="inlineStr">
        <is>
          <t>Mar. 31,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mbursement receivable from collaboration</t>
        </is>
      </c>
      <c r="B4" s="4" t="inlineStr">
        <is>
          <t xml:space="preserve"> </t>
        </is>
      </c>
      <c r="C4" s="4" t="inlineStr">
        <is>
          <t xml:space="preserve"> </t>
        </is>
      </c>
      <c r="D4" s="6" t="n">
        <v>2407</v>
      </c>
      <c r="E4" s="4" t="inlineStr">
        <is>
          <t xml:space="preserve"> </t>
        </is>
      </c>
      <c r="F4" s="6" t="n">
        <v>1596</v>
      </c>
    </row>
    <row r="5">
      <c r="A5" s="4" t="inlineStr">
        <is>
          <t>Everest 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borative arrangement right description</t>
        </is>
      </c>
      <c r="B7" s="4" t="inlineStr">
        <is>
          <t>On September 20, 2023, the Company entered into a Collaboration and License Agreement (the “Everest License Agreement”) with Everest Medicines II (HK) Limited (“Everest”) pursuant to which, among other things, the Company granted to Everest an exclusive license to develop and commercialize one or more products containing the Company’s proprietary compound, zetomipzomib (the “Products”), in the licensed field in the Greater China region (Mainland China, Taiwan, Hong Kong and Macau), South Korea, Singapore, Malaysia, Thailand, Indonesia, Vietnam and the Philippines (the “Territory”).</t>
        </is>
      </c>
      <c r="C7" s="4" t="inlineStr">
        <is>
          <t xml:space="preserve"> </t>
        </is>
      </c>
      <c r="D7" s="4" t="inlineStr">
        <is>
          <t xml:space="preserve"> </t>
        </is>
      </c>
      <c r="E7" s="4" t="inlineStr">
        <is>
          <t xml:space="preserve"> </t>
        </is>
      </c>
      <c r="F7" s="4" t="inlineStr">
        <is>
          <t xml:space="preserve"> </t>
        </is>
      </c>
    </row>
    <row r="8">
      <c r="A8" s="4" t="inlineStr">
        <is>
          <t>Collaborative agreement upfront payments collected</t>
        </is>
      </c>
      <c r="B8" s="4" t="inlineStr">
        <is>
          <t xml:space="preserve"> </t>
        </is>
      </c>
      <c r="C8" s="6" t="n">
        <v>7000</v>
      </c>
      <c r="D8" s="4" t="inlineStr">
        <is>
          <t xml:space="preserve"> </t>
        </is>
      </c>
      <c r="E8" s="4" t="inlineStr">
        <is>
          <t xml:space="preserve"> </t>
        </is>
      </c>
      <c r="F8" s="4" t="inlineStr">
        <is>
          <t xml:space="preserve"> </t>
        </is>
      </c>
    </row>
    <row r="9">
      <c r="A9" s="4" t="inlineStr">
        <is>
          <t>Additional milestone payments on achievement</t>
        </is>
      </c>
      <c r="B9" s="4" t="inlineStr">
        <is>
          <t xml:space="preserve"> </t>
        </is>
      </c>
      <c r="C9" s="6" t="n">
        <v>125500</v>
      </c>
      <c r="D9" s="4" t="inlineStr">
        <is>
          <t xml:space="preserve"> </t>
        </is>
      </c>
      <c r="E9" s="4" t="inlineStr">
        <is>
          <t xml:space="preserve"> </t>
        </is>
      </c>
      <c r="F9" s="4" t="inlineStr">
        <is>
          <t xml:space="preserve"> </t>
        </is>
      </c>
    </row>
    <row r="10">
      <c r="A10" s="4" t="inlineStr">
        <is>
          <t>Reimbursement receivable from collaboration</t>
        </is>
      </c>
      <c r="B10" s="4" t="inlineStr">
        <is>
          <t xml:space="preserve"> </t>
        </is>
      </c>
      <c r="C10" s="4" t="inlineStr">
        <is>
          <t xml:space="preserve"> </t>
        </is>
      </c>
      <c r="D10" s="5" t="n">
        <v>2400</v>
      </c>
      <c r="E10" s="4" t="inlineStr">
        <is>
          <t xml:space="preserve"> </t>
        </is>
      </c>
      <c r="F10" s="4" t="inlineStr">
        <is>
          <t xml:space="preserve"> </t>
        </is>
      </c>
    </row>
    <row r="11">
      <c r="A11" s="4" t="inlineStr">
        <is>
          <t>Contra research and development expense</t>
        </is>
      </c>
      <c r="B11" s="4" t="inlineStr">
        <is>
          <t xml:space="preserve"> </t>
        </is>
      </c>
      <c r="C11" s="4" t="inlineStr">
        <is>
          <t xml:space="preserve"> </t>
        </is>
      </c>
      <c r="D11" s="5" t="n">
        <v>800</v>
      </c>
      <c r="E11" s="4" t="inlineStr">
        <is>
          <t xml:space="preserve"> </t>
        </is>
      </c>
      <c r="F11" s="4" t="inlineStr">
        <is>
          <t xml:space="preserve"> </t>
        </is>
      </c>
    </row>
    <row r="12">
      <c r="A12" s="4" t="inlineStr">
        <is>
          <t>Collaboration Revenue | Everest Licen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llaboration revenue</t>
        </is>
      </c>
      <c r="B14" s="4" t="inlineStr">
        <is>
          <t xml:space="preserve"> </t>
        </is>
      </c>
      <c r="C14" s="4" t="inlineStr">
        <is>
          <t xml:space="preserve"> </t>
        </is>
      </c>
      <c r="D14" s="4" t="inlineStr">
        <is>
          <t xml:space="preserve"> </t>
        </is>
      </c>
      <c r="E14" s="6" t="n">
        <v>7000</v>
      </c>
      <c r="F14" s="4" t="inlineStr">
        <is>
          <t xml:space="preserve"> </t>
        </is>
      </c>
    </row>
    <row r="15">
      <c r="A15" s="4" t="inlineStr">
        <is>
          <t>Royalty | Everest Licen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aboration revenue</t>
        </is>
      </c>
      <c r="B17" s="4" t="inlineStr">
        <is>
          <t xml:space="preserve"> </t>
        </is>
      </c>
      <c r="C17" s="4" t="inlineStr">
        <is>
          <t xml:space="preserve"> </t>
        </is>
      </c>
      <c r="D17" s="5" t="n">
        <v>0</v>
      </c>
      <c r="E17" s="4" t="inlineStr">
        <is>
          <t xml:space="preserve"> </t>
        </is>
      </c>
      <c r="F17" s="4" t="inlineStr">
        <is>
          <t xml:space="preserve"> </t>
        </is>
      </c>
    </row>
    <row r="18">
      <c r="A18" s="4" t="inlineStr">
        <is>
          <t>Development, Regulatory and Commercial Milestones | Everest Licen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aboration revenue</t>
        </is>
      </c>
      <c r="B20" s="4" t="inlineStr">
        <is>
          <t xml:space="preserve"> </t>
        </is>
      </c>
      <c r="C20" s="4" t="inlineStr">
        <is>
          <t xml:space="preserve"> </t>
        </is>
      </c>
      <c r="D20" s="6" t="n">
        <v>0</v>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Provision for income taxes</t>
        </is>
      </c>
      <c r="B4" s="6" t="n">
        <v>0</v>
      </c>
      <c r="C4" s="6" t="n">
        <v>0</v>
      </c>
    </row>
    <row r="5">
      <c r="A5" s="4" t="inlineStr">
        <is>
          <t>Income tax refunds received</t>
        </is>
      </c>
      <c r="B5" s="6" t="n">
        <v>1400000</v>
      </c>
      <c r="C5" s="4" t="inlineStr">
        <is>
          <t xml:space="preserve"> </t>
        </is>
      </c>
    </row>
    <row r="6">
      <c r="A6" s="4" t="inlineStr">
        <is>
          <t>U S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Research and development activities amortize period</t>
        </is>
      </c>
      <c r="B8" s="4" t="inlineStr">
        <is>
          <t>5 years</t>
        </is>
      </c>
      <c r="C8" s="4" t="inlineStr">
        <is>
          <t xml:space="preserve"> </t>
        </is>
      </c>
    </row>
    <row r="9">
      <c r="A9" s="4" t="inlineStr">
        <is>
          <t>Non - U S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Research and development activities amortize period</t>
        </is>
      </c>
      <c r="B11" s="4" t="inlineStr">
        <is>
          <t>15 years</t>
        </is>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21658</v>
      </c>
      <c r="C4" s="6" t="n">
        <v>-22199</v>
      </c>
    </row>
    <row r="5">
      <c r="A5" s="3" t="inlineStr">
        <is>
          <t>Denominator:</t>
        </is>
      </c>
      <c r="B5" s="4" t="inlineStr">
        <is>
          <t xml:space="preserve"> </t>
        </is>
      </c>
      <c r="C5" s="4" t="inlineStr">
        <is>
          <t xml:space="preserve"> </t>
        </is>
      </c>
    </row>
    <row r="6">
      <c r="A6" s="4" t="inlineStr">
        <is>
          <t>Weighted-average shares of common stock outstanding</t>
        </is>
      </c>
      <c r="B6" s="5" t="n">
        <v>72799910</v>
      </c>
      <c r="C6" s="5" t="n">
        <v>72328231</v>
      </c>
    </row>
    <row r="7">
      <c r="A7" s="4" t="inlineStr">
        <is>
          <t>Net loss per common share, Basic</t>
        </is>
      </c>
      <c r="B7" s="8" t="n">
        <v>-0.3</v>
      </c>
      <c r="C7" s="9" t="n">
        <v>-0.31</v>
      </c>
    </row>
    <row r="8">
      <c r="A8" s="4" t="inlineStr">
        <is>
          <t>Net loss per common share, Diluted</t>
        </is>
      </c>
      <c r="B8" s="8" t="n">
        <v>-0.3</v>
      </c>
      <c r="C8" s="9" t="n">
        <v>-0.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Outstanding Shares of Common Stock Equivalents Excluded from Computation of Diluted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15776498</v>
      </c>
      <c r="C4" s="5" t="n">
        <v>13012156</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15579171</v>
      </c>
      <c r="C7" s="5" t="n">
        <v>12528880</v>
      </c>
    </row>
    <row r="8">
      <c r="A8" s="4" t="inlineStr">
        <is>
          <t>Restricted Stock Units Subject to Future Vest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197327</v>
      </c>
      <c r="C10" s="5" t="n">
        <v>4832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ATM Agreement</t>
        </is>
      </c>
      <c r="D1" s="2" t="inlineStr">
        <is>
          <t>Common Stock</t>
        </is>
      </c>
      <c r="E1" s="2" t="inlineStr">
        <is>
          <t>Additional Paid-in Capital</t>
        </is>
      </c>
      <c r="F1" s="2" t="inlineStr">
        <is>
          <t>Accumulated Other Comprehensive Income (Loss)</t>
        </is>
      </c>
      <c r="G1" s="2" t="inlineStr">
        <is>
          <t>Accumulated Deficit</t>
        </is>
      </c>
    </row>
    <row r="2">
      <c r="A2" s="4" t="inlineStr">
        <is>
          <t>Balance at Dec. 31, 2022</t>
        </is>
      </c>
      <c r="B2" s="6" t="n">
        <v>269872</v>
      </c>
      <c r="C2" s="4" t="inlineStr">
        <is>
          <t xml:space="preserve"> </t>
        </is>
      </c>
      <c r="D2" s="6" t="n">
        <v>68</v>
      </c>
      <c r="E2" s="6" t="n">
        <v>519620</v>
      </c>
      <c r="F2" s="6" t="n">
        <v>-923</v>
      </c>
      <c r="G2" s="6" t="n">
        <v>-248893</v>
      </c>
    </row>
    <row r="3">
      <c r="A3" s="4" t="inlineStr">
        <is>
          <t>Balance, shares at Dec. 31, 2022</t>
        </is>
      </c>
      <c r="B3" s="4" t="inlineStr">
        <is>
          <t xml:space="preserve"> </t>
        </is>
      </c>
      <c r="C3" s="4" t="inlineStr">
        <is>
          <t xml:space="preserve"> </t>
        </is>
      </c>
      <c r="D3" s="5" t="n">
        <v>68493429</v>
      </c>
      <c r="E3" s="4" t="inlineStr">
        <is>
          <t xml:space="preserve"> </t>
        </is>
      </c>
      <c r="F3" s="4" t="inlineStr">
        <is>
          <t xml:space="preserve"> </t>
        </is>
      </c>
      <c r="G3" s="4" t="inlineStr">
        <is>
          <t xml:space="preserve"> </t>
        </is>
      </c>
    </row>
    <row r="4">
      <c r="A4" s="4" t="inlineStr">
        <is>
          <t>Cashless exercise of pre-funded warrants, shares</t>
        </is>
      </c>
      <c r="B4" s="4" t="inlineStr">
        <is>
          <t xml:space="preserve"> </t>
        </is>
      </c>
      <c r="C4" s="4" t="inlineStr">
        <is>
          <t xml:space="preserve"> </t>
        </is>
      </c>
      <c r="D4" s="5" t="n">
        <v>2236233</v>
      </c>
      <c r="E4" s="4" t="inlineStr">
        <is>
          <t xml:space="preserve"> </t>
        </is>
      </c>
      <c r="F4" s="4" t="inlineStr">
        <is>
          <t xml:space="preserve"> </t>
        </is>
      </c>
      <c r="G4" s="4" t="inlineStr">
        <is>
          <t xml:space="preserve"> </t>
        </is>
      </c>
    </row>
    <row r="5">
      <c r="A5" s="4" t="inlineStr">
        <is>
          <t>Cashless exercise of pre-funded warrants</t>
        </is>
      </c>
      <c r="B5" s="4" t="inlineStr">
        <is>
          <t xml:space="preserve"> </t>
        </is>
      </c>
      <c r="C5" s="4" t="inlineStr">
        <is>
          <t xml:space="preserve"> </t>
        </is>
      </c>
      <c r="D5" s="6" t="n">
        <v>2</v>
      </c>
      <c r="E5" s="5" t="n">
        <v>-2</v>
      </c>
      <c r="F5" s="4" t="inlineStr">
        <is>
          <t xml:space="preserve"> </t>
        </is>
      </c>
      <c r="G5" s="4" t="inlineStr">
        <is>
          <t xml:space="preserve"> </t>
        </is>
      </c>
    </row>
    <row r="6">
      <c r="A6" s="4" t="inlineStr">
        <is>
          <t>Issuance of common stock under equity incentive plans</t>
        </is>
      </c>
      <c r="B6" s="5" t="n">
        <v>154</v>
      </c>
      <c r="C6" s="4" t="inlineStr">
        <is>
          <t xml:space="preserve"> </t>
        </is>
      </c>
      <c r="D6" s="6" t="n">
        <v>1</v>
      </c>
      <c r="E6" s="5" t="n">
        <v>153</v>
      </c>
      <c r="F6" s="4" t="inlineStr">
        <is>
          <t xml:space="preserve"> </t>
        </is>
      </c>
      <c r="G6" s="4" t="inlineStr">
        <is>
          <t xml:space="preserve"> </t>
        </is>
      </c>
    </row>
    <row r="7">
      <c r="A7" s="4" t="inlineStr">
        <is>
          <t>Issuance of common stock under equity incentive plans, shares</t>
        </is>
      </c>
      <c r="B7" s="4" t="inlineStr">
        <is>
          <t xml:space="preserve"> </t>
        </is>
      </c>
      <c r="C7" s="4" t="inlineStr">
        <is>
          <t xml:space="preserve"> </t>
        </is>
      </c>
      <c r="D7" s="5" t="n">
        <v>86338</v>
      </c>
      <c r="E7" s="4" t="inlineStr">
        <is>
          <t xml:space="preserve"> </t>
        </is>
      </c>
      <c r="F7" s="4" t="inlineStr">
        <is>
          <t xml:space="preserve"> </t>
        </is>
      </c>
      <c r="G7" s="4" t="inlineStr">
        <is>
          <t xml:space="preserve"> </t>
        </is>
      </c>
    </row>
    <row r="8">
      <c r="A8" s="4" t="inlineStr">
        <is>
          <t>Stock-based compensation expense</t>
        </is>
      </c>
      <c r="B8" s="5" t="n">
        <v>4263</v>
      </c>
      <c r="C8" s="4" t="inlineStr">
        <is>
          <t xml:space="preserve"> </t>
        </is>
      </c>
      <c r="D8" s="4" t="inlineStr">
        <is>
          <t xml:space="preserve"> </t>
        </is>
      </c>
      <c r="E8" s="5" t="n">
        <v>4263</v>
      </c>
      <c r="F8" s="4" t="inlineStr">
        <is>
          <t xml:space="preserve"> </t>
        </is>
      </c>
      <c r="G8" s="4" t="inlineStr">
        <is>
          <t xml:space="preserve"> </t>
        </is>
      </c>
    </row>
    <row r="9">
      <c r="A9" s="4" t="inlineStr">
        <is>
          <t>Other comprehensive gain (loss)</t>
        </is>
      </c>
      <c r="B9" s="5" t="n">
        <v>400</v>
      </c>
      <c r="C9" s="4" t="inlineStr">
        <is>
          <t xml:space="preserve"> </t>
        </is>
      </c>
      <c r="D9" s="4" t="inlineStr">
        <is>
          <t xml:space="preserve"> </t>
        </is>
      </c>
      <c r="E9" s="4" t="inlineStr">
        <is>
          <t xml:space="preserve"> </t>
        </is>
      </c>
      <c r="F9" s="5" t="n">
        <v>400</v>
      </c>
      <c r="G9" s="4" t="inlineStr">
        <is>
          <t xml:space="preserve"> </t>
        </is>
      </c>
    </row>
    <row r="10">
      <c r="A10" s="4" t="inlineStr">
        <is>
          <t>Net Income (Loss)</t>
        </is>
      </c>
      <c r="B10" s="5" t="n">
        <v>-22199</v>
      </c>
      <c r="C10" s="4" t="inlineStr">
        <is>
          <t xml:space="preserve"> </t>
        </is>
      </c>
      <c r="D10" s="4" t="inlineStr">
        <is>
          <t xml:space="preserve"> </t>
        </is>
      </c>
      <c r="E10" s="4" t="inlineStr">
        <is>
          <t xml:space="preserve"> </t>
        </is>
      </c>
      <c r="F10" s="4" t="inlineStr">
        <is>
          <t xml:space="preserve"> </t>
        </is>
      </c>
      <c r="G10" s="5" t="n">
        <v>-22199</v>
      </c>
    </row>
    <row r="11">
      <c r="A11" s="4" t="inlineStr">
        <is>
          <t>Balance at Mar. 31, 2023</t>
        </is>
      </c>
      <c r="B11" s="5" t="n">
        <v>252490</v>
      </c>
      <c r="C11" s="4" t="inlineStr">
        <is>
          <t xml:space="preserve"> </t>
        </is>
      </c>
      <c r="D11" s="6" t="n">
        <v>71</v>
      </c>
      <c r="E11" s="5" t="n">
        <v>524034</v>
      </c>
      <c r="F11" s="5" t="n">
        <v>-523</v>
      </c>
      <c r="G11" s="5" t="n">
        <v>-271092</v>
      </c>
    </row>
    <row r="12">
      <c r="A12" s="4" t="inlineStr">
        <is>
          <t>Balance, shares at Mar. 31, 2023</t>
        </is>
      </c>
      <c r="B12" s="4" t="inlineStr">
        <is>
          <t xml:space="preserve"> </t>
        </is>
      </c>
      <c r="C12" s="4" t="inlineStr">
        <is>
          <t xml:space="preserve"> </t>
        </is>
      </c>
      <c r="D12" s="5" t="n">
        <v>70816000</v>
      </c>
      <c r="E12" s="4" t="inlineStr">
        <is>
          <t xml:space="preserve"> </t>
        </is>
      </c>
      <c r="F12" s="4" t="inlineStr">
        <is>
          <t xml:space="preserve"> </t>
        </is>
      </c>
      <c r="G12" s="4" t="inlineStr">
        <is>
          <t xml:space="preserve"> </t>
        </is>
      </c>
    </row>
    <row r="13">
      <c r="A13" s="4" t="inlineStr">
        <is>
          <t>Balance at Dec. 31, 2023</t>
        </is>
      </c>
      <c r="B13" s="5" t="n">
        <v>187570</v>
      </c>
      <c r="C13" s="4" t="inlineStr">
        <is>
          <t xml:space="preserve"> </t>
        </is>
      </c>
      <c r="D13" s="6" t="n">
        <v>73</v>
      </c>
      <c r="E13" s="5" t="n">
        <v>538390</v>
      </c>
      <c r="F13" s="5" t="n">
        <v>-130</v>
      </c>
      <c r="G13" s="5" t="n">
        <v>-350763</v>
      </c>
    </row>
    <row r="14">
      <c r="A14" s="4" t="inlineStr">
        <is>
          <t>Balance, shares at Dec. 31, 2023</t>
        </is>
      </c>
      <c r="B14" s="4" t="inlineStr">
        <is>
          <t xml:space="preserve"> </t>
        </is>
      </c>
      <c r="C14" s="4" t="inlineStr">
        <is>
          <t xml:space="preserve"> </t>
        </is>
      </c>
      <c r="D14" s="5" t="n">
        <v>72779077</v>
      </c>
      <c r="E14" s="4" t="inlineStr">
        <is>
          <t xml:space="preserve"> </t>
        </is>
      </c>
      <c r="F14" s="4" t="inlineStr">
        <is>
          <t xml:space="preserve"> </t>
        </is>
      </c>
      <c r="G14" s="4" t="inlineStr">
        <is>
          <t xml:space="preserve"> </t>
        </is>
      </c>
    </row>
    <row r="15">
      <c r="A15" s="4" t="inlineStr">
        <is>
          <t>Issuance of common stock net of offering costs, shares</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Issuance of common stock under equity incentive plans</t>
        </is>
      </c>
      <c r="B16" s="5" t="n">
        <v>0</v>
      </c>
      <c r="C16" s="4" t="inlineStr">
        <is>
          <t xml:space="preserve"> </t>
        </is>
      </c>
      <c r="D16" s="4" t="inlineStr">
        <is>
          <t xml:space="preserve"> </t>
        </is>
      </c>
      <c r="E16" s="5" t="n">
        <v>0</v>
      </c>
      <c r="F16" s="4" t="inlineStr">
        <is>
          <t xml:space="preserve"> </t>
        </is>
      </c>
      <c r="G16" s="4" t="inlineStr">
        <is>
          <t xml:space="preserve"> </t>
        </is>
      </c>
    </row>
    <row r="17">
      <c r="A17" s="4" t="inlineStr">
        <is>
          <t>Issuance of common stock under equity incentive plans, shares</t>
        </is>
      </c>
      <c r="B17" s="4" t="inlineStr">
        <is>
          <t xml:space="preserve"> </t>
        </is>
      </c>
      <c r="C17" s="4" t="inlineStr">
        <is>
          <t xml:space="preserve"> </t>
        </is>
      </c>
      <c r="D17" s="5" t="n">
        <v>22282</v>
      </c>
      <c r="E17" s="4" t="inlineStr">
        <is>
          <t xml:space="preserve"> </t>
        </is>
      </c>
      <c r="F17" s="4" t="inlineStr">
        <is>
          <t xml:space="preserve"> </t>
        </is>
      </c>
      <c r="G17" s="4" t="inlineStr">
        <is>
          <t xml:space="preserve"> </t>
        </is>
      </c>
    </row>
    <row r="18">
      <c r="A18" s="4" t="inlineStr">
        <is>
          <t>Stock-based compensation expense</t>
        </is>
      </c>
      <c r="B18" s="5" t="n">
        <v>3434</v>
      </c>
      <c r="C18" s="4" t="inlineStr">
        <is>
          <t xml:space="preserve"> </t>
        </is>
      </c>
      <c r="D18" s="4" t="inlineStr">
        <is>
          <t xml:space="preserve"> </t>
        </is>
      </c>
      <c r="E18" s="5" t="n">
        <v>3434</v>
      </c>
      <c r="F18" s="4" t="inlineStr">
        <is>
          <t xml:space="preserve"> </t>
        </is>
      </c>
      <c r="G18" s="4" t="inlineStr">
        <is>
          <t xml:space="preserve"> </t>
        </is>
      </c>
    </row>
    <row r="19">
      <c r="A19" s="4" t="inlineStr">
        <is>
          <t>Other comprehensive gain (loss)</t>
        </is>
      </c>
      <c r="B19" s="5" t="n">
        <v>-225</v>
      </c>
      <c r="C19" s="4" t="inlineStr">
        <is>
          <t xml:space="preserve"> </t>
        </is>
      </c>
      <c r="D19" s="4" t="inlineStr">
        <is>
          <t xml:space="preserve"> </t>
        </is>
      </c>
      <c r="E19" s="4" t="inlineStr">
        <is>
          <t xml:space="preserve"> </t>
        </is>
      </c>
      <c r="F19" s="5" t="n">
        <v>-225</v>
      </c>
      <c r="G19" s="4" t="inlineStr">
        <is>
          <t xml:space="preserve"> </t>
        </is>
      </c>
    </row>
    <row r="20">
      <c r="A20" s="4" t="inlineStr">
        <is>
          <t>Net Income (Loss)</t>
        </is>
      </c>
      <c r="B20" s="5" t="n">
        <v>-21658</v>
      </c>
      <c r="C20" s="4" t="inlineStr">
        <is>
          <t xml:space="preserve"> </t>
        </is>
      </c>
      <c r="D20" s="4" t="inlineStr">
        <is>
          <t xml:space="preserve"> </t>
        </is>
      </c>
      <c r="E20" s="4" t="inlineStr">
        <is>
          <t xml:space="preserve"> </t>
        </is>
      </c>
      <c r="F20" s="4" t="inlineStr">
        <is>
          <t xml:space="preserve"> </t>
        </is>
      </c>
      <c r="G20" s="5" t="n">
        <v>-21658</v>
      </c>
    </row>
    <row r="21">
      <c r="A21" s="4" t="inlineStr">
        <is>
          <t>Balance at Mar. 31, 2024</t>
        </is>
      </c>
      <c r="B21" s="6" t="n">
        <v>169121</v>
      </c>
      <c r="C21" s="4" t="inlineStr">
        <is>
          <t xml:space="preserve"> </t>
        </is>
      </c>
      <c r="D21" s="6" t="n">
        <v>73</v>
      </c>
      <c r="E21" s="6" t="n">
        <v>541824</v>
      </c>
      <c r="F21" s="6" t="n">
        <v>-355</v>
      </c>
      <c r="G21" s="6" t="n">
        <v>-372421</v>
      </c>
    </row>
    <row r="22">
      <c r="A22" s="4" t="inlineStr">
        <is>
          <t>Balance, shares at Mar. 31, 2024</t>
        </is>
      </c>
      <c r="B22" s="4" t="inlineStr">
        <is>
          <t xml:space="preserve"> </t>
        </is>
      </c>
      <c r="C22" s="4" t="inlineStr">
        <is>
          <t xml:space="preserve"> </t>
        </is>
      </c>
      <c r="D22" s="5" t="n">
        <v>72801359</v>
      </c>
      <c r="E22" s="4" t="inlineStr">
        <is>
          <t xml:space="preserve"> </t>
        </is>
      </c>
      <c r="F22" s="4" t="inlineStr">
        <is>
          <t xml:space="preserve"> </t>
        </is>
      </c>
      <c r="G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lated Party Transactions - Additional Information (Details) - Chief Executive Officer [Member] - USD ($)</t>
        </is>
      </c>
      <c r="C1" s="2" t="inlineStr">
        <is>
          <t>3 Months Ended</t>
        </is>
      </c>
    </row>
    <row r="2">
      <c r="B2" s="2" t="inlineStr">
        <is>
          <t>Nov. 07, 2023</t>
        </is>
      </c>
      <c r="C2" s="2" t="inlineStr">
        <is>
          <t>Mar. 31, 2024</t>
        </is>
      </c>
    </row>
    <row r="3">
      <c r="A3" s="3" t="inlineStr">
        <is>
          <t>Related Party Transaction [Line Items]</t>
        </is>
      </c>
      <c r="B3" s="4" t="inlineStr">
        <is>
          <t xml:space="preserve"> </t>
        </is>
      </c>
      <c r="C3" s="4" t="inlineStr">
        <is>
          <t xml:space="preserve"> </t>
        </is>
      </c>
    </row>
    <row r="4">
      <c r="A4" s="4" t="inlineStr">
        <is>
          <t>Consulting agreement, effective date</t>
        </is>
      </c>
      <c r="B4" s="4" t="inlineStr">
        <is>
          <t>Nov.  07,  2023</t>
        </is>
      </c>
      <c r="C4" s="4" t="inlineStr">
        <is>
          <t xml:space="preserve"> </t>
        </is>
      </c>
    </row>
    <row r="5">
      <c r="A5" s="4" t="inlineStr">
        <is>
          <t>Consultant fee per month</t>
        </is>
      </c>
      <c r="B5" s="4" t="inlineStr">
        <is>
          <t xml:space="preserve"> </t>
        </is>
      </c>
      <c r="C5" s="6" t="n">
        <v>5000</v>
      </c>
    </row>
    <row r="6">
      <c r="A6" s="4" t="inlineStr">
        <is>
          <t>Compensation expense</t>
        </is>
      </c>
      <c r="B6" s="4" t="inlineStr">
        <is>
          <t xml:space="preserve"> </t>
        </is>
      </c>
      <c r="C6" s="6" t="n">
        <v>1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 Additional Information (Details)</t>
        </is>
      </c>
      <c r="B1" s="2" t="inlineStr">
        <is>
          <t>3 Months Ended</t>
        </is>
      </c>
    </row>
    <row r="2">
      <c r="B2" s="2" t="inlineStr">
        <is>
          <t>Mar. 31, 2024 shares</t>
        </is>
      </c>
    </row>
    <row r="3">
      <c r="A3" s="3" t="inlineStr">
        <is>
          <t>Subsequent Event [Line Items]</t>
        </is>
      </c>
      <c r="B3" s="4" t="inlineStr">
        <is>
          <t xml:space="preserve"> </t>
        </is>
      </c>
    </row>
    <row r="4">
      <c r="A4" s="4" t="inlineStr">
        <is>
          <t>Stock options shares granted</t>
        </is>
      </c>
      <c r="B4" s="5" t="n">
        <v>298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 Additional Information (Details) - USD ($) $ in Thousands</t>
        </is>
      </c>
      <c r="B1" s="2" t="inlineStr">
        <is>
          <t>12 Months Ended</t>
        </is>
      </c>
    </row>
    <row r="2">
      <c r="B2" s="2" t="inlineStr">
        <is>
          <t>Dec. 31, 2023</t>
        </is>
      </c>
      <c r="C2" s="2" t="inlineStr">
        <is>
          <t>Mar. 31, 2024</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impairment charges</t>
        </is>
      </c>
      <c r="B4" s="6" t="n">
        <v>6200</v>
      </c>
      <c r="C4" s="4" t="inlineStr">
        <is>
          <t xml:space="preserve"> </t>
        </is>
      </c>
      <c r="D4" s="4" t="inlineStr">
        <is>
          <t xml:space="preserve"> </t>
        </is>
      </c>
    </row>
    <row r="5">
      <c r="A5" s="4" t="inlineStr">
        <is>
          <t>Severance and related benefit costs</t>
        </is>
      </c>
      <c r="B5" s="6" t="n">
        <v>1421</v>
      </c>
      <c r="C5" s="6" t="n">
        <v>646</v>
      </c>
      <c r="D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Impairement Charges - Schedule of Accrual Activity and Payments Relating to Restructuring and Impairment Charge (Details) - USD ($) $ in Thousand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Reserve, Beginning Balance</t>
        </is>
      </c>
      <c r="B4" s="6" t="n">
        <v>1421</v>
      </c>
      <c r="C4" s="6" t="n">
        <v>0</v>
      </c>
    </row>
    <row r="5">
      <c r="A5" s="4" t="inlineStr">
        <is>
          <t>Restructuring Charges</t>
        </is>
      </c>
      <c r="B5" s="4" t="inlineStr">
        <is>
          <t xml:space="preserve"> </t>
        </is>
      </c>
      <c r="C5" s="5" t="n">
        <v>6187</v>
      </c>
    </row>
    <row r="6">
      <c r="A6" s="4" t="inlineStr">
        <is>
          <t>Cash payments made</t>
        </is>
      </c>
      <c r="B6" s="5" t="n">
        <v>-775</v>
      </c>
      <c r="C6" s="5" t="n">
        <v>-1858</v>
      </c>
    </row>
    <row r="7">
      <c r="A7" s="4" t="inlineStr">
        <is>
          <t>Non-cash charges</t>
        </is>
      </c>
      <c r="B7" s="4" t="inlineStr">
        <is>
          <t xml:space="preserve"> </t>
        </is>
      </c>
      <c r="C7" s="5" t="n">
        <v>-2908</v>
      </c>
    </row>
    <row r="8">
      <c r="A8" s="4" t="inlineStr">
        <is>
          <t>Restructuring Reserve, Ending Balance</t>
        </is>
      </c>
      <c r="B8" s="5" t="n">
        <v>646</v>
      </c>
      <c r="C8" s="5" t="n">
        <v>1421</v>
      </c>
    </row>
    <row r="9">
      <c r="A9" s="4" t="inlineStr">
        <is>
          <t>Severance and Related Benefit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Reserve, Beginning Balance</t>
        </is>
      </c>
      <c r="B11" s="5" t="n">
        <v>1421</v>
      </c>
      <c r="C11" s="5" t="n">
        <v>0</v>
      </c>
    </row>
    <row r="12">
      <c r="A12" s="4" t="inlineStr">
        <is>
          <t>Restructuring Charges</t>
        </is>
      </c>
      <c r="B12" s="4" t="inlineStr">
        <is>
          <t xml:space="preserve"> </t>
        </is>
      </c>
      <c r="C12" s="5" t="n">
        <v>3279</v>
      </c>
    </row>
    <row r="13">
      <c r="A13" s="4" t="inlineStr">
        <is>
          <t>Cash payments made</t>
        </is>
      </c>
      <c r="B13" s="5" t="n">
        <v>-775</v>
      </c>
      <c r="C13" s="5" t="n">
        <v>-1858</v>
      </c>
    </row>
    <row r="14">
      <c r="A14" s="4" t="inlineStr">
        <is>
          <t>Non-cash charges</t>
        </is>
      </c>
      <c r="B14" s="4" t="inlineStr">
        <is>
          <t xml:space="preserve"> </t>
        </is>
      </c>
      <c r="C14" s="5" t="n">
        <v>0</v>
      </c>
    </row>
    <row r="15">
      <c r="A15" s="4" t="inlineStr">
        <is>
          <t>Restructuring Reserve, Ending Balance</t>
        </is>
      </c>
      <c r="B15" s="5" t="n">
        <v>646</v>
      </c>
      <c r="C15" s="5" t="n">
        <v>1421</v>
      </c>
    </row>
    <row r="16">
      <c r="A16" s="4" t="inlineStr">
        <is>
          <t>Asset Impairment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Reserve, Beginning Balance</t>
        </is>
      </c>
      <c r="B18" s="5" t="n">
        <v>0</v>
      </c>
      <c r="C18" s="5" t="n">
        <v>0</v>
      </c>
    </row>
    <row r="19">
      <c r="A19" s="4" t="inlineStr">
        <is>
          <t>Restructuring Charges</t>
        </is>
      </c>
      <c r="B19" s="4" t="inlineStr">
        <is>
          <t xml:space="preserve"> </t>
        </is>
      </c>
      <c r="C19" s="5" t="n">
        <v>2908</v>
      </c>
    </row>
    <row r="20">
      <c r="A20" s="4" t="inlineStr">
        <is>
          <t>Cash payments made</t>
        </is>
      </c>
      <c r="B20" s="5" t="n">
        <v>0</v>
      </c>
      <c r="C20" s="5" t="n">
        <v>0</v>
      </c>
    </row>
    <row r="21">
      <c r="A21" s="4" t="inlineStr">
        <is>
          <t>Non-cash charges</t>
        </is>
      </c>
      <c r="B21" s="4" t="inlineStr">
        <is>
          <t xml:space="preserve"> </t>
        </is>
      </c>
      <c r="C21" s="5" t="n">
        <v>-2908</v>
      </c>
    </row>
    <row r="22">
      <c r="A22" s="4" t="inlineStr">
        <is>
          <t>Restructuring Reserve, Ending Balance</t>
        </is>
      </c>
      <c r="B22" s="6" t="n">
        <v>0</v>
      </c>
      <c r="C22"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658</v>
      </c>
      <c r="C4" s="6" t="n">
        <v>-221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60</v>
      </c>
      <c r="C6" s="5" t="n">
        <v>259</v>
      </c>
    </row>
    <row r="7">
      <c r="A7" s="4" t="inlineStr">
        <is>
          <t>Stock-based compensation</t>
        </is>
      </c>
      <c r="B7" s="5" t="n">
        <v>3434</v>
      </c>
      <c r="C7" s="5" t="n">
        <v>4263</v>
      </c>
    </row>
    <row r="8">
      <c r="A8" s="4" t="inlineStr">
        <is>
          <t>Amortization of premiums and discounts on marketable securities</t>
        </is>
      </c>
      <c r="B8" s="5" t="n">
        <v>-1513</v>
      </c>
      <c r="C8" s="5" t="n">
        <v>-1713</v>
      </c>
    </row>
    <row r="9">
      <c r="A9" s="4" t="inlineStr">
        <is>
          <t>Amortization of debt discount and issuance costs and other non-cash interest</t>
        </is>
      </c>
      <c r="B9" s="5" t="n">
        <v>64</v>
      </c>
      <c r="C9" s="5" t="n">
        <v>59</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37</v>
      </c>
      <c r="C11" s="5" t="n">
        <v>1599</v>
      </c>
    </row>
    <row r="12">
      <c r="A12" s="4" t="inlineStr">
        <is>
          <t>Other assets</t>
        </is>
      </c>
      <c r="B12" s="5" t="n">
        <v>94</v>
      </c>
      <c r="C12" s="5" t="n">
        <v>-4414</v>
      </c>
    </row>
    <row r="13">
      <c r="A13" s="4" t="inlineStr">
        <is>
          <t>Accounts payable, accrued and other current liabilities</t>
        </is>
      </c>
      <c r="B13" s="5" t="n">
        <v>-3009</v>
      </c>
      <c r="C13" s="5" t="n">
        <v>1353</v>
      </c>
    </row>
    <row r="14">
      <c r="A14" s="4" t="inlineStr">
        <is>
          <t>Operating lease asset and liabilities</t>
        </is>
      </c>
      <c r="B14" s="5" t="n">
        <v>-297</v>
      </c>
      <c r="C14" s="5" t="n">
        <v>-67</v>
      </c>
    </row>
    <row r="15">
      <c r="A15" s="4" t="inlineStr">
        <is>
          <t>Net cash used in operating activities</t>
        </is>
      </c>
      <c r="B15" s="5" t="n">
        <v>-22862</v>
      </c>
      <c r="C15" s="5" t="n">
        <v>-20860</v>
      </c>
    </row>
    <row r="16">
      <c r="A16" s="3" t="inlineStr">
        <is>
          <t>Cash flows from investing activities:</t>
        </is>
      </c>
      <c r="B16" s="4" t="inlineStr">
        <is>
          <t xml:space="preserve"> </t>
        </is>
      </c>
      <c r="C16" s="4" t="inlineStr">
        <is>
          <t xml:space="preserve"> </t>
        </is>
      </c>
    </row>
    <row r="17">
      <c r="A17" s="4" t="inlineStr">
        <is>
          <t>Purchases of property and equipment</t>
        </is>
      </c>
      <c r="B17" s="5" t="n">
        <v>0</v>
      </c>
      <c r="C17" s="5" t="n">
        <v>-297</v>
      </c>
    </row>
    <row r="18">
      <c r="A18" s="4" t="inlineStr">
        <is>
          <t>Purchases of marketable securities</t>
        </is>
      </c>
      <c r="B18" s="5" t="n">
        <v>-17342</v>
      </c>
      <c r="C18" s="5" t="n">
        <v>-54062</v>
      </c>
    </row>
    <row r="19">
      <c r="A19" s="4" t="inlineStr">
        <is>
          <t>Maturities of marketable securities</t>
        </is>
      </c>
      <c r="B19" s="5" t="n">
        <v>37750</v>
      </c>
      <c r="C19" s="5" t="n">
        <v>70750</v>
      </c>
    </row>
    <row r="20">
      <c r="A20" s="4" t="inlineStr">
        <is>
          <t>Net cash provided by investing activities</t>
        </is>
      </c>
      <c r="B20" s="5" t="n">
        <v>20408</v>
      </c>
      <c r="C20" s="5" t="n">
        <v>16391</v>
      </c>
    </row>
    <row r="21">
      <c r="A21" s="3" t="inlineStr">
        <is>
          <t>Cash flows from financing activities:</t>
        </is>
      </c>
      <c r="B21" s="4" t="inlineStr">
        <is>
          <t xml:space="preserve"> </t>
        </is>
      </c>
      <c r="C21" s="4" t="inlineStr">
        <is>
          <t xml:space="preserve"> </t>
        </is>
      </c>
    </row>
    <row r="22">
      <c r="A22" s="4" t="inlineStr">
        <is>
          <t>Proceeds from issuance of common stock under employee stock incentive plans</t>
        </is>
      </c>
      <c r="B22" s="5" t="n">
        <v>0</v>
      </c>
      <c r="C22" s="5" t="n">
        <v>154</v>
      </c>
    </row>
    <row r="23">
      <c r="A23" s="4" t="inlineStr">
        <is>
          <t>Net cash provided by financing activities</t>
        </is>
      </c>
      <c r="B23" s="5" t="n">
        <v>0</v>
      </c>
      <c r="C23" s="5" t="n">
        <v>154</v>
      </c>
    </row>
    <row r="24">
      <c r="A24" s="4" t="inlineStr">
        <is>
          <t>Effect of exchange rate changes on cash and cash equivalents</t>
        </is>
      </c>
      <c r="B24" s="5" t="n">
        <v>-7</v>
      </c>
      <c r="C24" s="5" t="n">
        <v>-12</v>
      </c>
    </row>
    <row r="25">
      <c r="A25" s="4" t="inlineStr">
        <is>
          <t>Net decrease in cash and cash equivalents</t>
        </is>
      </c>
      <c r="B25" s="5" t="n">
        <v>-2461</v>
      </c>
      <c r="C25" s="5" t="n">
        <v>-4327</v>
      </c>
    </row>
    <row r="26">
      <c r="A26" s="4" t="inlineStr">
        <is>
          <t>Cash and cash equivalents at the beginning of period</t>
        </is>
      </c>
      <c r="B26" s="5" t="n">
        <v>35493</v>
      </c>
      <c r="C26" s="5" t="n">
        <v>40456</v>
      </c>
    </row>
    <row r="27">
      <c r="A27" s="4" t="inlineStr">
        <is>
          <t>Cash and cash equivalents at the end of period</t>
        </is>
      </c>
      <c r="B27" s="5" t="n">
        <v>33032</v>
      </c>
      <c r="C27" s="5" t="n">
        <v>36129</v>
      </c>
    </row>
    <row r="28">
      <c r="A28" s="3" t="inlineStr">
        <is>
          <t>Supplemental disclosures of noncash investing and financing information:</t>
        </is>
      </c>
      <c r="B28" s="4" t="inlineStr">
        <is>
          <t xml:space="preserve"> </t>
        </is>
      </c>
      <c r="C28" s="4" t="inlineStr">
        <is>
          <t xml:space="preserve"> </t>
        </is>
      </c>
    </row>
    <row r="29">
      <c r="A29" s="4" t="inlineStr">
        <is>
          <t>Purchases of property and equipment in accounts payable</t>
        </is>
      </c>
      <c r="B29" s="5" t="n">
        <v>0</v>
      </c>
      <c r="C29" s="5" t="n">
        <v>1234</v>
      </c>
    </row>
    <row r="30">
      <c r="A30" s="4" t="inlineStr">
        <is>
          <t>Par value of common stock upon cashless exercise of prefunded warrants</t>
        </is>
      </c>
      <c r="B30" s="5" t="n">
        <v>0</v>
      </c>
      <c r="C30" s="5" t="n">
        <v>2</v>
      </c>
    </row>
    <row r="31">
      <c r="A31" s="3" t="inlineStr">
        <is>
          <t>Supplemental disclosures</t>
        </is>
      </c>
      <c r="B31" s="4" t="inlineStr">
        <is>
          <t xml:space="preserve"> </t>
        </is>
      </c>
      <c r="C31" s="4" t="inlineStr">
        <is>
          <t xml:space="preserve"> </t>
        </is>
      </c>
    </row>
    <row r="32">
      <c r="A32" s="4" t="inlineStr">
        <is>
          <t>Cash paid for interest</t>
        </is>
      </c>
      <c r="B32" s="6" t="n">
        <v>336</v>
      </c>
      <c r="C32" s="6" t="n">
        <v>3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1658</v>
      </c>
      <c r="C4" s="6" t="n">
        <v>-221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7:33Z</dcterms:created>
  <dcterms:modified xmlns:dcterms="http://purl.org/dc/terms/" xmlns:xsi="http://www.w3.org/2001/XMLSchema-instance" xsi:type="dcterms:W3CDTF">2024-05-09T20:07:33Z</dcterms:modified>
</cp:coreProperties>
</file>